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Long-Term Debt" sheetId="11" state="visible" r:id="rId11"/>
    <sheet xmlns:r="http://schemas.openxmlformats.org/officeDocument/2006/relationships" name="Contingencies" sheetId="12" state="visible" r:id="rId12"/>
    <sheet xmlns:r="http://schemas.openxmlformats.org/officeDocument/2006/relationships" name="Segment Information"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Derivative Instruments and Hedg" sheetId="16" state="visible" r:id="rId16"/>
    <sheet xmlns:r="http://schemas.openxmlformats.org/officeDocument/2006/relationships" name="Shareholders' Deficit"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Detail of Certain Balance Sheet"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ntories (Tables)" sheetId="23" state="visible" r:id="rId23"/>
    <sheet xmlns:r="http://schemas.openxmlformats.org/officeDocument/2006/relationships" name="Long-Term Debt (Tables)" sheetId="24" state="visible" r:id="rId24"/>
    <sheet xmlns:r="http://schemas.openxmlformats.org/officeDocument/2006/relationships" name="Segment Information (Tables)" sheetId="25" state="visible" r:id="rId25"/>
    <sheet xmlns:r="http://schemas.openxmlformats.org/officeDocument/2006/relationships" name="Share-Based Compensation (Table" sheetId="26" state="visible" r:id="rId26"/>
    <sheet xmlns:r="http://schemas.openxmlformats.org/officeDocument/2006/relationships" name="Derivative Instruments and He_2" sheetId="27" state="visible" r:id="rId27"/>
    <sheet xmlns:r="http://schemas.openxmlformats.org/officeDocument/2006/relationships" name="Shareholders' Deficit (Tables)" sheetId="28" state="visible" r:id="rId28"/>
    <sheet xmlns:r="http://schemas.openxmlformats.org/officeDocument/2006/relationships" name="Earnings Per Share (Tables)" sheetId="29" state="visible" r:id="rId29"/>
    <sheet xmlns:r="http://schemas.openxmlformats.org/officeDocument/2006/relationships" name="Fair Value Measurements (Tables" sheetId="30" state="visible" r:id="rId30"/>
    <sheet xmlns:r="http://schemas.openxmlformats.org/officeDocument/2006/relationships" name="Detail of Certain Balance She_2" sheetId="31" state="visible" r:id="rId31"/>
    <sheet xmlns:r="http://schemas.openxmlformats.org/officeDocument/2006/relationships" name="Organization - Additional Infor"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Inventories - Classes of Invent" sheetId="35" state="visible" r:id="rId35"/>
    <sheet xmlns:r="http://schemas.openxmlformats.org/officeDocument/2006/relationships" name="Long-Term Debt - Schedule of Lo" sheetId="36" state="visible" r:id="rId36"/>
    <sheet xmlns:r="http://schemas.openxmlformats.org/officeDocument/2006/relationships" name="Long-Term Debt - Schedule of _2" sheetId="37" state="visible" r:id="rId37"/>
    <sheet xmlns:r="http://schemas.openxmlformats.org/officeDocument/2006/relationships" name="Long-Term Debt - Additional Inf" sheetId="38" state="visible" r:id="rId38"/>
    <sheet xmlns:r="http://schemas.openxmlformats.org/officeDocument/2006/relationships" name="Long-Term Debt - Schedule of Re" sheetId="39" state="visible" r:id="rId39"/>
    <sheet xmlns:r="http://schemas.openxmlformats.org/officeDocument/2006/relationships" name="Long-Term Debt - Annual Schedul" sheetId="40" state="visible" r:id="rId40"/>
    <sheet xmlns:r="http://schemas.openxmlformats.org/officeDocument/2006/relationships" name="Contingencies - Additional Info" sheetId="41" state="visible" r:id="rId41"/>
    <sheet xmlns:r="http://schemas.openxmlformats.org/officeDocument/2006/relationships" name="Segment Information - Additiona" sheetId="42" state="visible" r:id="rId42"/>
    <sheet xmlns:r="http://schemas.openxmlformats.org/officeDocument/2006/relationships" name="Segment Information - Reconcili" sheetId="43" state="visible" r:id="rId43"/>
    <sheet xmlns:r="http://schemas.openxmlformats.org/officeDocument/2006/relationships" name="Segment Information - Reconci_2" sheetId="44" state="visible" r:id="rId44"/>
    <sheet xmlns:r="http://schemas.openxmlformats.org/officeDocument/2006/relationships" name="Segment Information - Reconci_3" sheetId="45" state="visible" r:id="rId45"/>
    <sheet xmlns:r="http://schemas.openxmlformats.org/officeDocument/2006/relationships" name="Segment Information - Schedule " sheetId="46" state="visible" r:id="rId46"/>
    <sheet xmlns:r="http://schemas.openxmlformats.org/officeDocument/2006/relationships" name="Share-Based Compensation - Addi" sheetId="47" state="visible" r:id="rId47"/>
    <sheet xmlns:r="http://schemas.openxmlformats.org/officeDocument/2006/relationships" name="Share-Based Compensation - Summ" sheetId="48" state="visible" r:id="rId48"/>
    <sheet xmlns:r="http://schemas.openxmlformats.org/officeDocument/2006/relationships" name="Share-Based Compensation - Su_2" sheetId="49" state="visible" r:id="rId49"/>
    <sheet xmlns:r="http://schemas.openxmlformats.org/officeDocument/2006/relationships" name="Income Taxes - Additional Infor"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Derivative Instruments and He_6" sheetId="54" state="visible" r:id="rId54"/>
    <sheet xmlns:r="http://schemas.openxmlformats.org/officeDocument/2006/relationships" name="Shareholders' Deficit - Summary" sheetId="55" state="visible" r:id="rId55"/>
    <sheet xmlns:r="http://schemas.openxmlformats.org/officeDocument/2006/relationships" name="Shareholders' Deficit - Summa_2" sheetId="56" state="visible" r:id="rId56"/>
    <sheet xmlns:r="http://schemas.openxmlformats.org/officeDocument/2006/relationships" name="Shareholders' Deficit - Additio" sheetId="57" state="visible" r:id="rId57"/>
    <sheet xmlns:r="http://schemas.openxmlformats.org/officeDocument/2006/relationships" name="Shareholders' Deficit - Summa_3" sheetId="58" state="visible" r:id="rId58"/>
    <sheet xmlns:r="http://schemas.openxmlformats.org/officeDocument/2006/relationships" name="Earnings Per Share - Computatio" sheetId="59" state="visible" r:id="rId59"/>
    <sheet xmlns:r="http://schemas.openxmlformats.org/officeDocument/2006/relationships" name="Earnings Per Share - Additional" sheetId="60" state="visible" r:id="rId60"/>
    <sheet xmlns:r="http://schemas.openxmlformats.org/officeDocument/2006/relationships" name="Fair Value Measurements - Deriv" sheetId="61" state="visible" r:id="rId61"/>
    <sheet xmlns:r="http://schemas.openxmlformats.org/officeDocument/2006/relationships" name="Fair Value Measurements - Offse" sheetId="62" state="visible" r:id="rId62"/>
    <sheet xmlns:r="http://schemas.openxmlformats.org/officeDocument/2006/relationships" name="Fair Value Measurements - Off_2" sheetId="63" state="visible" r:id="rId63"/>
    <sheet xmlns:r="http://schemas.openxmlformats.org/officeDocument/2006/relationships" name="Detail of Certain Balance She_3" sheetId="64" state="visible" r:id="rId64"/>
    <sheet xmlns:r="http://schemas.openxmlformats.org/officeDocument/2006/relationships" name="Detail of Certain Balance She_4" sheetId="65" state="visible" r:id="rId65"/>
  </sheets>
  <definedNames/>
  <calcPr calcId="124519" fullCalcOnLoad="1"/>
</workbook>
</file>

<file path=xl/sharedStrings.xml><?xml version="1.0" encoding="utf-8"?>
<sst xmlns="http://schemas.openxmlformats.org/spreadsheetml/2006/main" uniqueCount="770">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HLF</t>
  </si>
  <si>
    <t>Title of 12(b) Security</t>
  </si>
  <si>
    <t>Common Shares, par value $0.0005 per share</t>
  </si>
  <si>
    <t>Security Exchange Name</t>
  </si>
  <si>
    <t>NYSE</t>
  </si>
  <si>
    <t>Entity Registrant Name</t>
  </si>
  <si>
    <t>HERBALIFE NUTRITION LTD.</t>
  </si>
  <si>
    <t>Entity Central Index Key</t>
  </si>
  <si>
    <t>0001180262</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Interactive Data Current</t>
  </si>
  <si>
    <t>Entity Shell Company</t>
  </si>
  <si>
    <t>Entity File Number</t>
  </si>
  <si>
    <t>1-32381</t>
  </si>
  <si>
    <t>Entity Tax Identification Number</t>
  </si>
  <si>
    <t>98-0377871</t>
  </si>
  <si>
    <t>Entity Incorporation, State or Country Code</t>
  </si>
  <si>
    <t>E9</t>
  </si>
  <si>
    <t>Entity Address, Address Line One</t>
  </si>
  <si>
    <t>P.O. Box 309GT</t>
  </si>
  <si>
    <t>Entity Address, Address Line Two</t>
  </si>
  <si>
    <t>Ugland House, South Church Street</t>
  </si>
  <si>
    <t>Entity Address, City or Town</t>
  </si>
  <si>
    <t>Grand Cayman</t>
  </si>
  <si>
    <t>Entity Address, Country</t>
  </si>
  <si>
    <t>KY</t>
  </si>
  <si>
    <t>Entity Address, Postal Zip Code</t>
  </si>
  <si>
    <t>KY1-1106</t>
  </si>
  <si>
    <t>City Area Code</t>
  </si>
  <si>
    <t>(213)</t>
  </si>
  <si>
    <t>Local Phone Number</t>
  </si>
  <si>
    <t>745-0500</t>
  </si>
  <si>
    <t>Document Quarterly Report</t>
  </si>
  <si>
    <t>true</t>
  </si>
  <si>
    <t>Document Transition Report</t>
  </si>
  <si>
    <t>Condensed Consolidated Balance Sheets (Unaudited) - USD ($) $ in Millions</t>
  </si>
  <si>
    <t>Dec. 31, 2019</t>
  </si>
  <si>
    <t>Current assets:</t>
  </si>
  <si>
    <t>Cash and cash equivalents</t>
  </si>
  <si>
    <t>Receivables, net of allowance for doubtful accounts</t>
  </si>
  <si>
    <t>Inventories</t>
  </si>
  <si>
    <t>Prepaid expenses and other current assets</t>
  </si>
  <si>
    <t>Total current assets</t>
  </si>
  <si>
    <t>Property, plant, and equipment, at cost, net of accumulated depreciation and amortization</t>
  </si>
  <si>
    <t>Operating lease right-of-use assets</t>
  </si>
  <si>
    <t>Marketing-related intangibles and other intangible assets, net</t>
  </si>
  <si>
    <t>Goodwill</t>
  </si>
  <si>
    <t>Other assets</t>
  </si>
  <si>
    <t>Total assets</t>
  </si>
  <si>
    <t>Current liabilities:</t>
  </si>
  <si>
    <t>Accounts payable</t>
  </si>
  <si>
    <t>Royalty overrides</t>
  </si>
  <si>
    <t>Current portion of long-term debt</t>
  </si>
  <si>
    <t>Other current liabilities</t>
  </si>
  <si>
    <t>Total current liabilities</t>
  </si>
  <si>
    <t>Long-term debt, net of current portion</t>
  </si>
  <si>
    <t>Non-current operating lease liabilities</t>
  </si>
  <si>
    <t>Other non-current liabilities</t>
  </si>
  <si>
    <t>Total liabilities</t>
  </si>
  <si>
    <t>Commitments and contingencies</t>
  </si>
  <si>
    <t xml:space="preserve"> </t>
  </si>
  <si>
    <t>Shareholders’ deficit:</t>
  </si>
  <si>
    <t>Common shares, $0.0005 par value; 2.0 billion shares authorized; 137.7 million (2020) and 137.4 million (2019) shares outstanding</t>
  </si>
  <si>
    <t>Paid-in capital in excess of par value</t>
  </si>
  <si>
    <t>Accumulated other comprehensive loss</t>
  </si>
  <si>
    <t>Accumulated deficit</t>
  </si>
  <si>
    <t>Treasury stock, at cost, 10.0 million (2020) and 10.0 million (2019) shares</t>
  </si>
  <si>
    <t>Total shareholders’ deficit</t>
  </si>
  <si>
    <t>Total liabilities and shareholders’ deficit</t>
  </si>
  <si>
    <t>Condensed Consolidated Balance Sheets (Unaudited) (Parenthetical) - $ / shares</t>
  </si>
  <si>
    <t>Statement Of Financial Position [Abstract]</t>
  </si>
  <si>
    <t>Common shares, par value</t>
  </si>
  <si>
    <t>Common shares, shares authorized</t>
  </si>
  <si>
    <t>Common shares, shares outstanding</t>
  </si>
  <si>
    <t>Treasury stock shares, at cost</t>
  </si>
  <si>
    <t>Condensed Consolidated Statements of Income (Unaudited) - USD ($) shares in Millions, $ in Millions</t>
  </si>
  <si>
    <t>Mar. 31, 2019</t>
  </si>
  <si>
    <t>Income Statement [Abstract]</t>
  </si>
  <si>
    <t>Net sales</t>
  </si>
  <si>
    <t>Cost of sales</t>
  </si>
  <si>
    <t>Gross profit</t>
  </si>
  <si>
    <t>Selling, general, and administrative expenses</t>
  </si>
  <si>
    <t>Other operating income</t>
  </si>
  <si>
    <t>Operating income</t>
  </si>
  <si>
    <t>Interest expense, net</t>
  </si>
  <si>
    <t>Other income, net</t>
  </si>
  <si>
    <t>Income before income taxes</t>
  </si>
  <si>
    <t>Income taxes</t>
  </si>
  <si>
    <t>Net income</t>
  </si>
  <si>
    <t>Earnings per share:</t>
  </si>
  <si>
    <t>Basic</t>
  </si>
  <si>
    <t>Diluted</t>
  </si>
  <si>
    <t>Weighted-average shares outstanding:</t>
  </si>
  <si>
    <t>Condensed Consolidated Statements of Comprehensive Income (Unaudited) - USD ($) $ in Millions</t>
  </si>
  <si>
    <t>Statement of Comprehensive Income [Abstract]</t>
  </si>
  <si>
    <t>Other comprehensive (loss) income:</t>
  </si>
  <si>
    <t>Foreign currency translation adjustment, net of income taxes of $(2.5) and $0.5 for the three months ended March 31, 2020 and 2019, respectively</t>
  </si>
  <si>
    <t>Unrealized gain (loss) on derivatives, net of income taxes of $(0.3) and $— for the three months ended March 31, 2020 and 2019, respectively</t>
  </si>
  <si>
    <t>Total other comprehensive (loss) income</t>
  </si>
  <si>
    <t>Total comprehensive (loss) income</t>
  </si>
  <si>
    <t>Condensed Consolidated Statements of Comprehensive Income (Unaudited) (Parenthetical) - USD ($) $ in Millions</t>
  </si>
  <si>
    <t>Foreign currency translation adjustment, tax</t>
  </si>
  <si>
    <t>Unrealized gain (loss) on derivatives, tax</t>
  </si>
  <si>
    <t>Condensed Consolidated Statements of Cash Flows (Unaudited) - USD ($) $ in Millions</t>
  </si>
  <si>
    <t>Cash flows from operating activities:</t>
  </si>
  <si>
    <t>Adjustments to reconcile net income to net cash provided by operating activities:</t>
  </si>
  <si>
    <t>Depreciation and amortization</t>
  </si>
  <si>
    <t>Share-based compensation expenses</t>
  </si>
  <si>
    <t>Non-cash interest expense</t>
  </si>
  <si>
    <t>Deferred income taxes</t>
  </si>
  <si>
    <t>Inventory write-downs</t>
  </si>
  <si>
    <t>Foreign exchange transaction loss</t>
  </si>
  <si>
    <t>Other</t>
  </si>
  <si>
    <t>Changes in operating assets and liabilities:</t>
  </si>
  <si>
    <t>Receivables</t>
  </si>
  <si>
    <t>Net cash provided by operating activities</t>
  </si>
  <si>
    <t>Cash flows from investing activities:</t>
  </si>
  <si>
    <t>Purchases of property, plant, and equipment</t>
  </si>
  <si>
    <t>Net cash used in investing activities</t>
  </si>
  <si>
    <t>Cash flows from financing activities:</t>
  </si>
  <si>
    <t>Borrowings from senior secured credit facility, net of discount</t>
  </si>
  <si>
    <t>Principal payments on senior secured credit facility and other debt</t>
  </si>
  <si>
    <t>Share repurchases</t>
  </si>
  <si>
    <t>Net cash provided by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Organization</t>
  </si>
  <si>
    <t>Accounting Policies [Abstract]</t>
  </si>
  <si>
    <t>1. Organization Herbalife Nutrition Ltd., a Cayman Islands exempted company with limited liability, was incorporated on April 4, 2002. Herbalife Nutrition Ltd. (and together with its subsidiaries, the “Company” or “Herbalife”) is a global nutrition company that sells weight management; targeted nutrition; energy, sports, and fitness; and outer nutrition products to and through a network of independent members, or Members. In China, the Company sells its products to and through independent service providers, sales representatives, and sales officers to customers and preferred customers, as well as through Company-operated retail platforms when necessary. The Company sells its products in six geographic regions: North America; Mexico; South and Central America; EMEA, which consists of Europe, the Middle East, and Africa; Asia Pacific (excluding China); and China.</t>
  </si>
  <si>
    <t>Significant Accounting Policies</t>
  </si>
  <si>
    <t>2. Significant Accounting Policies Basis of Presentation The unaudited condensed consolidated interim financial information of the Company has been prepared in accordance with Article 10 of the Securities and Exchange Commission’s, or the SEC, Regulation S-X. Accordingly, as permitted by Article 10 of the SEC’s Regulation S-X, it does not include all of the information required by generally accepted accounting principles in the U.S., or U.S. GAAP, for complete financial statements. The condensed consolidated balance sheet as of December 31, 2019 was derived from the audited financial statements at that date and does not include all the disclosures required by U.S. GAAP, as permitted by Article 10 of the SEC’s Regulation S-X. The Company’s unaudited condensed consolidated financial statements as of March 31, 2020 and for the three months ended March 31, 2020 and 2019 include Herbalife Nutrition Ltd. and all of its direct and indirect subsidiaries. In the opinion of management, the accompanying financial information contains all adjustments, consisting of normal recurring adjustments, necessary to present fairly the Company’s unaudited condensed consolidated financial statements as of March 31, 2020 and for the three months ended March 31, 2020 and 2019. These unaudited condensed consolidated financial statements should be read in conjunction with the Company’s Annual Report on Form 10-K for the year ended December 31, 2019, or the 2019 10-K. Operating results for the three months ended March 31, 2020 are not necessarily indicative of the results that may be expected for the year ending December 31, 2020. Recently Adopted Pronouncements In June 2016, the Financial Accounting Standards Board, or FASB, issued Accounting Standards Update, or ASU, No. 2016-13, Financial Instruments — Credit Losses (Topic 326): Measurement of Credit Losses on Financial Instruments .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The amendments in this update are effective for reporting periods beginning after December 15, 2019, with early adoption permitted for reporting periods beginning after December 15, 2018. The adoption of this guidance during the first quarter of 2020 did not have a material impact on the Company’s condensed consolidated financial statements . In January 2017, the FASB issued ASU No. 2017-04, Intangibles — Goodwill and Other (Topic 350): Simplifying the Test for Goodwill Impairment In August 2018, the FASB issued ASU No. 2018-13, Fair Value Measurement (Topic 820): Disclosure Framework — Changes to the Disclosure Requirements for Fair Value Measurement . This ASU modifies the disclosure requirements on fair value measurements in Topic 820 based on the consideration of costs and benefits to promote the appropriate exercise and discretion by entities when considering fair value measurement disclosures and to clarify that materiality is an appropriate consideration of entities and their auditors when evaluating disclosure requirements. The amendments in this update are effective for reporting periods beginning after December 15, 2019, with early adoption permitted. The adoption of this guidance during the first quarter of 20 20 did not have a material impact on the Company’s condensed consolidated financial statements. In August 2018, the FASB issued ASU No. 2018-15, Intangibles — Goodwill and Other — Internal-Use Software (Subtopic 350-40): Customer’s Accounting for Implementation Costs Incurred in a Cloud Computing Arrangement That Is a Service Contract . This ASU clarifies the accounting for implementation costs of a hosting arrangement that is a service contract and aligns that accounting, regardless of whether the arrangement conveys a license to the hosted software. The amendments in this update are effective for reporting periods beginning after December 15, 2019, with early adoption permitted. The Company adopted the guidance with an initial application date of January 1, 2020 with prospective application to implementation costs incurred after January 1, 2020. The adoption of this guidance did not have a material impact on the Company’s consolidated financial statements. In November 2019, the FASB issued ASU No. 2019-08, Compensation—Stock Compensation (Topic 718) and Revenue from Contracts with Customers (Topic 606): Codification Improvements—Share-Based Consideration Payable to a Customer . This ASU clarifies the accounting for measuring share-based payment awards granted to a customer. The amendments in this update are effective for reporting periods beginning after December 15, 2019, with early adoption permitted. The adoption of this guidance during the first quarter of 2020 did not have a material impact on the Company’s condensed consolidated financial statements. In March 2020, the FASB issued ASU No. 2020-04, Reference Rate Reform (Topic 848): Facilitation of the Effects of Reference Rate Reform on Financial Reporting . This ASU provides optional guidance for a limited period of time to ease the potential burden in accounting for or recognizing the effects of reference rate reform on financial reporting. The amendments in this update are effective as of March 12, 2020 through December 31, 2022. The adoption of this guidance during the first quarter of 2020 did not have a material impact on the Company’s consolidated financial statements. New Accounting Pronouncements In August 2018, the FASB issued ASU No. 2018-14, Compensation — Retirement Benefits — Defined Benefit Plans — General (Subtopic 715-20): Disclosure Framework — Changes to the Disclosure Requirements for Defined Benefit Plans . This ASU removes disclosures that are no longer considered cost beneficial, clarifies the specific requirements of disclosures, and adds disclosure requirements identified as relevant. The amendments in this update are effective for reporting periods beginning after December 15, 2020, with early adoption permitted. The Company is evaluating the potential impact of this adoption on its consolidated financial statements. In December 2019, the FASB issued ASU No. 2019-12, Income Taxes (Topic 740): Simplifying the Accounting for Income Taxes . This ASU simplifies the accounting for income taxes by eliminating some exceptions to the general approach in ASC Topic 740, Income Taxes , and clarifies certain aspects of the existing guidance to promote more consistent application, among other things. The amendments in this update are effective for reporting periods beginning after December 15, 2020, with early adoption permitted. The Company is evaluating the potential impact of this adoption on its consolidated financial statements. Revenue Recognition The Company’s net sales consist of product sales. In general, the Company's performance obligation is to transfer its products to its Members. The Company generally recognizes revenue when product is delivered to its Members. For China independent service providers and for third-party importers utilized in certain other countries where sales historically have not been material, the Company recognizes revenue based on the Company’s estimate of when the service provider or third-party importer sells the products because the Company is deemed to be the principal party of these product sales due to the additional selling and operating requirements relating to pricing of products, conducting business with physical locations, and other selling and marketing activities required of the service providers and third-party importers. The Company’s Members, excluding its China independent service providers, may receive distributor allowances, which are comprised of discounts, rebates, and wholesale commission payments from the Company. Distributor allowances resulting from the Company’s sales of its products to its Members are recorded against net sales because the distributor allowances represent discounts from the suggested retail price. The Company compensates its sales leader Members with royalty overrides for services rendered, relating to the development, retention, and management of their sales organizations. Royalty overrides are payable based on achieved sales volume. Royalty overrides are classified as an operating expense reflecting the services provided to the Company. The Company compensates its China independent service providers and third-party importers utilized in certain other countries for providing marketing, selling, and customer support services. A s the Company is the principal party of the product sales as described above, the service fees payable to China independent service providers and the compensation received by third-party importers for the services they provide , which represents the discount provided to them, are recorded in s elling, gen eral, and administrative expenses within the Company’s condensed consolidated statements of income . The Company recognizes revenue when it delivers products to its United States Members; distributor allowances, inclusive of discounts and wholesale commissions, are recorded as a reduction to net sales; and royalty overrides are classified as an operating expense. Shipping and handling services relating to product sales are recognized as fulfillment activities on the Company’s performance obligation to transfer products and are therefore recorded within net sales as part of product sales and are not considered as separate revenues. Shipping and handling costs paid by the Company are included in cost of sales. The Company presents sales taxes collected from customers on a net basis. The Company generally receives the net sales price in cash or through credit card payments at the point of sale. Accounts receivable consist principally of credit card receivables arising from the sale of products to the Company’s Members, and its collection risk is reduced due to geographic dispersion. Credit card receivables were $64.1 million and $56.0 million as of March 31, 2020 and December 31, 2019, respectively. Substantially all credit card receivables were current as of March 31, 2020 and December 31, 2019. The Company recorded $0.4 million and $0.6 million during the three months ended March 31, 2020 and 2019, respectively, in bad-debt expense related to allowances for the Company’s receivables. As of March 31, 2020 and December 31, 2019, the Company’s allowance for doubtful accounts was $2.4 million and $2.5 million, respectively. As of March 31, 2020 and December 31, 2019, the majority of the Company’s total outstanding accounts receivable were current. The Company records advance sales deposits when payment is received but revenue has not yet been recognized. In the majority of the Company’s markets, advance sales deposits are generally recorded to income when the product is delivered to its Members. Additionally, advance sales deposits also include deferred revenues due to the timing of revenue recognition for products sold through China independent service providers. The estimated deferral period for advance sales deposits is generally within one week. During the three months ended March 31, 2020, the Company recognized substantially all of the revenues that were included within advance sales deposits as of December 31, 2019 and any remaining such balance was not material as of March 31, 2020. Advance sales deposits are included in Other current liabilities on the Company’s condensed consolidated balance sheets. See Note 13, Detail of Certain Balance Sheet Accounts In general, if a Member returns product to the Company on a timely basis, they may obtain replacement product from the Company for such returned products. In addition, in general the Company maintains a buyback program pursuant to which it will repurchase products sold to a Member who has decided to leave the busines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Allowances for product returns were $4.1 million and $4.7 million as of March 31, 2020 and December 31, 2019, respectively. The Company’s products are grouped in five principal categories: weight management; targeted nutrition; energy, sports, and fitness; outer nutrition; and literature and promotional items. However, the effect of economic factors on the nature, amount, timing, and uncertainty of revenue recognition and cash flows are similar among all five product categories. The Company defines its operating segments through six geographic regions. The effect of economic factors on the nature, amount, timing, and uncertainty of revenue recognition and cash flows are similar among the geographic regions within the Company’s Primary Reporting Segment. See Note 6, Segment Information Distributor Compensation – U.S. In the U.S., distributor compensation, including Royalty overrides, is capped if the Company does not meet an annual requirement as described in the consent order discussed in more detail in Note 5, Contingencies Other Operating Income To encourage local investment and operations, governments in various China provinces conduct grant programs. The Company applied for and received several such grants in China. Government grants are recorded into income when a legal right to the grant exists, there is a reasonable assurance that the grant proceeds will be received, and the substantive conditions under which the grants were provided have been met. Generally, these substantive conditions are the Company maintaining operations and paying certain taxes in the relevant province and obtaining government approval by completing an annual application process. The Company believes the continuing obligation with respect to the funds is a general requirement that they are used only for its business in China. The Company recognized government grant income related to its regional headquarters and distribution centers within China of approximately $9.1 million and $21.3 million during the three months ended March 31, 2020 and 2019, respectively, in other operating income within its condensed consolidated statements of income. The Company intends to continue applying for government grants in China when programs are available; however, there is no assurance that the Company will receive grants in future periods. During the three months ended March 31, 2019, the Company recognized $6.0 million in other operating income related to the finalization of insurance recoveries in connection with the flooding at one of its warehouses in Mexico during September 2017, which damaged certain of the Company’s inventory stored within the warehouse. See Note 7, Contingencies Other Income, Net During the three months ended March 31, 2020, the Company did not recognize any other income, net. During the three months ended March 31, 2019, the Company recognized a gain of $8.5 million on the revaluation of the non-transferable contractual contingent value right, or CVR, provided for each share tendered in the October 2017 modified Dutch auction tender offer (See Note 10, Shareholders’ Deficit This non-cash income is included as a non-cash adjustment to net income in the Company’s cash flows from operating activities within its condensed consolidated statements of cash flows. Restricted The following table provides a reconciliation of cash, cash equivalents, and restricted cash reported within the Company’s condensed consolidated balance sheets that sum to the total of the same such amounts shown in the Company’s condensed consolidated statements of cash flows:
March 31, 2020
December 31, 2019
(in millions)
Cash and cash equivalents
$
944.2
$
839.4
Restricted cash included in Prepaid expenses and other current assets
2.3
2.5
Restricted cash included in Other assets
5.6
5.6
Total cash, cash equivalents, and restricted cash shown in the statement of cash flows
$
952.1
$
847.5
The majority of the Company’s consolidated restricted cash is held by certain of its foreign entities and consists of cash deposits that are required due to the business operating requirements in those jurisdictions. COVID-19 Pandemic During March 2020, the World Health Organization characterized the outbreak of coronavirus disease 2019, or COVID-19, as a pandemic. In response to the spread of COVID-19, certain government agencies and the Company itself have mandated various measures and recommended others, in each to protect the public and the Company’s employees, which have disrupted certain areas of the Company’s business including, but not limited to, distribution and selling activities. Despite the pandemic having a negative impact in certain of the Company’s markets, the Company’s consolidated net sales was higher for the three months ended March 31, 2020 as compared to the same period in 2019 and its cash and cash equivalents as of March 31, 2020 increased as compared to December 31, 2019. The ultimate extent and magnitude of the impact of COVID-19 is not known and could have a material adverse impact to the Company’s business and future financial condition and results of operations. Management has been and continues to actively monitor the impact of COVID-19 generally and on the Company. The Company’s condensed consolidated financial statements presented herein reflect the latest estimates and assumptions made by management that affect the reported amounts of assets and liabilities and related disclosures as of the date of the condensed consolidated financial statements and reported amounts of revenue and expenses during the reporting periods presented. The Company believes it has used reasonable estimates and assumptions to assess the fair values of its goodwill, marketing-related intangible assets, and long-lived assets; assessment of the annual effective tax rate; valuation of deferred income taxes; and the allowance for doubtful accounts. After reviewing historical and forward-looking information, the Company determined there were no impairments required relating to its goodwill, marketing-related intangible assets, and long-lived assets during the three months ended March 31, 2020.</t>
  </si>
  <si>
    <t>Inventory Disclosure [Abstract]</t>
  </si>
  <si>
    <t>3. Inventories Inventories consist primarily of finished goods available for resale. Inventories are stated at lower of cost (primarily on the first-in, first-out basis) and net realizable value. The following are the major classes of inventory:
March 31, 2020
December 31, 2019
(in millions)
Raw materials
$
63.3
$
48.7
Work in process
6.1
6.6
Finished goods
331.2
380.9
Total
$
400.6
$
436.2</t>
  </si>
  <si>
    <t>Long-Term Debt</t>
  </si>
  <si>
    <t>Debt Disclosure [Abstract]</t>
  </si>
  <si>
    <t>4. Long-Term Debt Long-term debt consists of the following:
March 31, 2020
December 31, 2019
(in millions)
Borrowings under senior secured credit facility, carrying value
$
990.7
$
965.3
2.625% convertible senior notes due 2024, carrying value of liability component
443.0
437.4
7.250% senior notes due 2026, carrying value
395.4
395.3
Other
4.7
5.0
Total
1,833.8
1,803.0
Less: current portion
23.1
24.1
Long-term portion
$
1,810.7
$
1,778.9
Senior Secured Credit Facility On February 15, 2017, the Company entered into a $1,450.0 million senior secured credit facility, or the 2017 Credit Facility, consisting of a $1,300.0 million term loan B, or the 2017 Term Loan B, and a $150.0 million revolving credit facility, or the 2017 Revolving Credit Facility, with a syndicate of financial institutions as lenders. The 2017 Revolving Credit Facility was to mature on February 15, 2022 and the 2017 Term Loan B was to mature on February 15, 2023. The 2017 Credit Facility was amended, effective March 16, 2018, to make certain technical amendments in connection with the offering of the 2024 Convertible Notes, as defined below. The Company terminated the 2017 Credit Facility on August 16, 2018 and the $1,178.1 million outstanding was repaid in full. Prior to its termination, the 2017 Term Loan B most recently bore interest at either the eurocurrency rate plus a margin of 5.50% or the base rate plus a margin of 4.50%, and the 2017 Revolving Credit Facility most recently bore interest at either the eurocurrency rate plus a margin of either 4.50% or 4.75% or the base rate plus a margin of either 3.50% or 3.75%, based on the Company’s consolidated leverage ratio. The eurocurrency rate was based on adjusted LIBOR and was subject to a floor of 0.75%. The base rate represented the highest of the Federal Funds Rate plus 0.50%, one-month adjusted LIBOR plus 1.00%, and the prime rate set by Credit Suisse, and was subject to a floor of 1.75%. The 2017 Term Loan B was issued to the lenders at a 2% discount, or $26.0 million. The Company incurred approximately $22.6 million of debt issuance costs in connection with the 2017 Credit Facility. The debt issuance costs and the discount were recorded on the Company’s condensed consolidated balance sheet and were being amortized over the life of the 2017 Credit Facility using the effective-interest method. The Company wrote off all remaining unamortized debt issuance costs and discount related to the 2017 Credit Facility upon its termination, which is included in the loss on extinguishment as described below. On August 16, 2018, the Company entered into a $1.25 billion senior secured credit facility, or the 2018 Credit Facility, consisting of a $250.0 million term loan A, or the 2018 Term Loan A, a $750.0 million term loan B, or the 2018 Term Loan B, and a $250.0 million revolving credit facility, or the 2018 Revolving Credit Facility, with a syndicate of financial institutions as lenders. Prior to the amendment described below, the 2018 Term Loan A and 2018 Revolving Credit Facility both were to mature on August 16, 2023. The 2018 Term Loan B matures upon the earlier of: (i) August 18, 2025; or (ii) December 15, 2023 if the outstanding principal on the 2024 Convertible Notes, as defined below, exceeds $350.0 million and the Company exceeds certain leverage ratios as of that date. All obligations under the 2018 Credit Facility are unconditionally guaranteed by certain direct and indirect wholly-owned subsidiaries of Herbalife Nutrition Ltd. and secured by the equity interests of certain of Herbalife Nutrition Ltd.’s subsidiaries and substantially all of the assets of the domestic loan parties. Also on August 16, 2018, the Company issued $400 million aggregate principal amount of senior unsecured notes, or the 2026 Notes, as described below, and used the proceeds from the 2018 Credit Facility and the 2026 Notes to repay in full the $1,178.1 million outstanding under the 2017 Credit Facility. For accounting purposes, pursuant to FASB ASC Topic 470, Debt The 2018 Term Loan B was issued to the lenders at a 0.25% discount, or $1.9 million. The Company incurred approximately $11.7 million of debt issuance costs in connection with the 2018 Credit Facility. The discount and debt issuance costs are recorded on the Company’s condensed consolidated balance sheet and are being amortized over the life of the 2018 Credit Facility using the effective-interest method. On December 12, 2019, the Company amended the 2018 Credit Facility which, among other things, reduced the interest rate for borrowings under the 2018 Term Loan B from either the eurocurrency rate plus a margin of 3.25% or the base rate plus a margin of 2.25% to either the eurocurrency rate plus a margin of 2.75% or the base rate plus a margin of 1.75%. The Company incurred approximately $1.2 million of debt issuance costs in connection with the amendment. For accounting purposes, pursuant to ASC 470, this transaction was accounted for as a modification of the 2018 Credit Facility. The debt issuance costs were recognized in interest expense, net within the Company’s condensed consolidated statement of income during the year ended December 31, 2019. On March 19, 2020, the Company amended the 2018 Credit Facility which, among other things, extended the maturity of both the 2018 Term Loan A and 2018 Revolving Credit Facility to the earlier of: (i) March 19, 2025 or (ii) September 15, 2023 if the outstanding principal on the 2024 Convertible Notes, as defined below, exceeds $350.0 million and the Company exceeds certain leverage ratios as of that date; increased borrowings under the 2018 Term Loan A from $234.4 million to a total of $264.8 million; increased the total available borrowing capacity under 2018 Revolving Credit Facility from $250.0 million to $282.5 million; and reduced the interest rate for borrowings under both the 2018 Term Loan A and 2018 Revolving Credit Facility from either the eurocurrency rate plus a margin of 3.00% or the base rate plus a margin of 2.00% to either the eurocurrency rate plus a margin of 2.50% or the base rate plus a margin of 1.50%. The Company incurred approximately $1.6 million of debt issuance costs in connection with the amendment. For accounting purposes, pursuant to ASC 470, this transaction was accounted for as a modification of the 2018 Credit Facility. Of the $1.6 million of debt issuance costs, approximately $1.1 million was recorded on the Company’s condensed consolidated balance sheet and is being amortized over the life of the 2018 Credit Facility using the effective-interest method, and approximately $0.5 million was recognized in interest expense, net within the Company’s condensed consolidated statement of income during the three months ended March 31, 2020. Under the 2018 Credit Facility, as amended, borrowings under both the 2018 Term Loan A and 2018 Revolving Credit Facility bear interest at either the eurocurrency rate plus a margin of 2.50% or the base rate plus a margin of 1.50%. Borrowings under the 2018 Term Loan B bear interest at either the eurocurrency rate plus a margin of 2.75% or the base rate plus a margin of 1.75%. The eurocurrency rate is based on adjusted LIBOR and is subject to a floor of 0.00%. The base rate represents the highest of the Federal Funds Rate plus 0.50%, one-month adjusted LIBOR plus 1.00%, and the prime rate quoted by The Wall Street Journal, and is subject to a floor of 1.00%. The Company is required to pay a commitment fee on the 2018 Revolving Credit Facility of 0.35% per annum on the undrawn portion of the 2018 Revolving Credit Facility. Interest is due at least quarterly on amounts outstanding under the 2018 Credit Facility. The 2018 Credit Facility requires the Company to comply with a leverage ratio. The 2018 Credit Facility also contains affirmative and negative covenants customary for financings of this type, including, among other things, limitations or prohibitions on repurchasing common shares, declaring and paying dividends and other distributions, redeeming and repurchasing certain other indebtedness, loans and investments, additional indebtedness, liens, mergers, asset sales and transactions with affiliates. In addition, the 2018 Credit Facility contains customary events of default. As of March 31, 2020 and December 31, 2019, the Company was in compliance with its debt covenants under the 2018 Credit Facility. The 2018 Term Loan A and 2018 Term Loan B are payable in consecutive quarterly installments which began on December 31, 2018. In addition, beginning in 2020, the Company may be required to make mandatory prepayments towards the 2018 Term Loan B based on the Company’s consolidated leverage ratio and annual excess cash flows as defined under the terms of the 2018 Credit Facility. The Company is also permitted to make voluntary prepayments. Amounts outstanding under the 2018 Term Loan A may be voluntarily prepaid without premium or penalty, subject to customary breakage fees in connection with the prepayment of a eurocurrency loan. Under the amended 2018 Credit Facility, amounts voluntarily prepaid under the 2018 Term Loan B on or before June 12, 2020 will incur a prepayment premium of 1%; thereafter, amounts outstanding under the 2018 Term Loan B may be voluntarily prepaid without premium or penalty, subject to customary breakage fees in connection with the prepayment of a eurocurrency loan. These prepayments, if any, will be applied against remaining quarterly installments owed under the 2018 Term Loan A and 2018 Term Loan B in order of maturity with the remaining principal due upon maturity, unless directed otherwise by the Company. Based on the 2019 consolidated leverage ratio and excess cash flow calculation, both as defined under the terms of the 2018 Credit Facility, the Company was not required to make a mandatory prepayment in 2020 toward the 2018 Term Loan B. As of March 31, 2020 and December 31, 2019, the weighted-average interest rate for borrowings under the 2018 Credit Facility was 4.48% and 5.52%, respectively. During the three months ended March 31, 2020, the Company repaid a total amount of $5.2 million on amounts outstanding under the 2018 Credit Facility. During the three months ended March 31, 2019, the Company repaid a total amount of $5.0 million on amounts outstanding under the 2018 Credit Facility. As of March 31, 2020 and December 31, 2019, the U.S. dollar amount outstanding under the 2018 Credit Facility was $1,000.3 million and $975.0 million, respectively. Of the $1,000.3 million outstanding under the 2018 Credit Facility as of March 31, 2020, $261.5 million was outstanding under the 2018 Term Loan A and $738.8 million was outstanding under the 2018 Term Loan B. Of the $975.0 million outstanding under the 2018 Credit Facility as of December 31, 2019, $234.4 million was outstanding under the 2018 Term Loan A and $740.6 million was outstanding under the 2018 Term Loan B. There were no borrowings outstanding under the 2018 Revolving Credit Facility as of March 31, 2020 and December 31, 2019. There were no outstanding foreign currency borrowings under the 2018 Credit Facility as of March 31, 2020 and December 31, 2019. During the three months ended March 31, 2020 and 2019, the Company recognized $12.3 million and $15.0 million, respectively, of interest expense relating to the 2018 Credit Facility, which included $0.1 million and $0.1 million, respectively, relating to non-cash interest expense relating to the debt discount and $0.4 million and $0.4 million, respectively, relating to amortization of debt issuance costs. The fair value of the outstanding borrowings on the 2018 Term Loan A is determined by utilizing over-the-counter market quotes for similar instruments, which are considered Level 2 inputs as described in Note 12, Fair Value Measurements Fair Value Measurements Convertible Senior Notes due 2019 In February 2014, the Company initially issued $1 billion aggregate principal amount of convertible senior notes, or the 2019 Convertible Notes, in a private offering to qualified institutional buyers, pursuant to Rule 144A under the Securities Act of 1933, as amended. The Company granted an option to the initial purchasers to purchase up to an additional $150 million aggregate principal amount of 2019 Convertible Notes which was subsequently exercised in full in February 2014, resulting in a total issuance of $1.15 billion aggregate principal amount of 2019 Convertible Notes. The 2019 Convertible Notes were senior unsecured obligations which ranked effectively subordinate to any of the Company’s existing and future secured indebtedness, including amounts outstanding under the 2018 Credit Facility, to the extent of the value of the assets securing such indebtedness. The 2019 Convertible Notes paid interest at a rate of 2.00% per annum payable semiannually in arrears on February 15 and August 15 of each year, beginning on August 15, 2014. Unless earlier repurchased or converted, the 2019 Convertible Notes matured on August 15, 2019. The Company could not redeem the 2019 Convertible Notes prior to their stated maturity date. Upon conversion, the 2019 Convertible Notes were to be settled in cash and, if applicable, the Company’s common shares, based on the applicable conversion rate at such time. The 2019 Convertible Notes had an initial conversion rate of 23.1816 common shares per $1,000 principal amount of the 2019 Convertible Notes, or an initial conversion price of approximately $43.14 per common share. The Company incurred approximately $26.6 million of issuance costs during the first quarter of 2014 relating to the issuance of the 2019 Convertible Notes. Of the $26.6 million issuance costs incurred, $21.5 million and $5.1 million were recorded as debt issuance costs and additional paid-in capital, respectively, in proportion to the allocation of the proceeds of the 2019 Convertible Notes. The $21.5 million of debt issuance costs recorded on the Company’s condensed consolidated balance sheet were amortized over the contractual term of the 2019 Convertible Notes using the effective-interest method. In February 2014, the $1.15 billion aggregate principal amount of the 2019 Convertible Notes were initially allocated between long-term debt, or liability component, and additional paid-in capital, or equity component, within the Company’s condensed consolidated balance sheet at $930.9 million and $219.1 million, respectively. The liability component was measured using the nonconvertible debt interest rate. The carrying amount of the equity component representing the conversion option was determined by deducting the fair value of the liability component from the face value of the 2019 Convertible Notes as a whole. Since the Company was required to settle these 2019 Convertible Notes at face value at or prior to maturity, this liability component was accreted up to its face value resulting in additional non-cash interest expense being recognized within the Company’s condensed consolidated statements of income while the 2019 Convertible Notes remained outstanding. The effective-interest rate on the 2019 Convertible Notes was approximately 6.2% per annum. The equity component was not to be remeasured as long as it continued to meet the conditions for equity classification. In March 2018, the Company issued $ 550 million aggregate principal amount of new convertible senior notes due 2024, or 2024 Convertible Notes as described below, and subsequently used the proceeds, along with cash on hand, to repurchase $ 475.0 million of its existing 2019 Convertible Notes from a limited number of holders in privately negotiated transactions for an aggregate purchase price of $ 583.5 million, which include d $ million of accrued interest. For accounting purposes, pursuant to ASC 470 , these transaction s w ere accounted for as an extinguishment of 2019 Convertible Notes and an issuance of new 2024 Convertible Notes . The Company allocated the purchase price between the fair value of the liability component and the equity component of the 2019 Convertible Notes at $ 459.4 million and $ 123.0 million, respectively. As a result, the Company recognized $ 446.4 million as a reduction to long-term debt representing the carrying value of the liability component and $ 123.0 million as a reduction to additional paid-in capital representing the equity component of the repurchased 2019 Convertible Notes . The $ 13.1 million difference between the fair value and carrying value of the liability component of the repurchased 2019 Convertible Notes was recognized as a loss on extinguishment of debt as a result of the transaction and was recorded in other (income) expense, net within the Company’s condensed consolidated statement of income during the year ended December 31, 2018 . The accounting impact of the 2024 Convertible Notes is described in further detail below. On August 15, 2019, the 2019 Convertible Notes matured and the Company repaid the $675.0 million outstanding principal in cash, as well as $6.7 million of accrued interest. During the three months ended March 31, 2019, the Company recognized $10.7 million of interest expense relating to the 2019 Convertible Notes, which included $6.7 million relating to non-cash interest expense relating to the debt discount and $0.7 million relating to amortization of debt issuance costs. In conjunction with the issuance of the 2019 Convertible Notes, during February 2014, the Company paid approximately $685.8 million to enter into prepaid forward share repurchase transactions, or the Forward Transactions, with certain financial institutions, and paid approximately $123.8 million to enter into capped call transactions with respect to its common shares, or the Capped Call Transactions, with certain financial institutions. Subsequently, in conjunction with the repurchase of a portion of the 2019 Convertible Notes, during March 2018, the Company entered into agreements with the option counterparties to the Capped Call Transactions to terminate a portion of such existing transactions. See Note 10, Shareholders’ Deficit Convertible Senior Notes due 2024 In March 2018, the Company issued $550 million aggregate principal amount of convertible senior notes, or the 2024 Convertible Notes, in a private offering to qualified institutional buyers, pursuant to Rule 144A under the Securities Act of 1933, as amended. The 2024 Convertible Notes are senior unsecured obligations which rank effectively subordinate to any of the Company’s existing and future secured indebtedness, including amounts outstanding under the 2018 Credit Facility, to the extent of the value of the assets securing such indebtedness. The 2024 Convertible Notes pay interest at a rate of 2.625% per annum payable semiannually in arrears on March 15 and September 15 of each year, beginning on September 15, 2018. Unless redeemed, repurchased or converted in accordance with their terms prior to such date, the 2024 Convertible Notes mature on March 15, 2024. Holders of the 2024 Convertible Notes may convert their notes at their option under the following circumstances: (i) during any calendar quarter commencing after the calendar quarter ending June 30, 2018,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2024 Convertible Notes on each applicable trading day; (ii) during the five business-day period immediately after any five consecutive trading day period, or the measurement period, in which the trading price per $1,000 principal amount of 2024 Convertible Notes for each trading day of that measurement period was less than 98% of the product of the last reported sale price of the Company’s common shares and the conversion rate for the 2024 Convertible Notes for each such day; (iii) if the Company calls the 2024 Convertible Notes for redemption; or (iv) upon the occurrence of specified corporate events. On and after December 15, 2023, holders may convert their 2024 Convertible Notes at any time, regardless of the foregoing circumstances. Upon conversion, the 2024 Convertible Notes will be settled, at the Company’s election, in cash, the Company’s common shares, or a combination thereof, based on the applicable conversion rate at such time. The 2024 Convertible Notes had an initial conversion rate of 16.0056 common shares per $1,000 principal amount of the 2024 Convertible Notes, or an initial conversion price of approximately $62.48 per common share. The conversion rate is subject to adjustment upon the occurrence of certain events and was 16.0352 common shares per $1,000 principal amount of the 2024 Convertible Notes, or a conversion price of approximately $62.36 per common share, as of March 31, 2020. The Company incurred approximately $12.9 million of issuance costs during the first quarter of 2018 relating to the issuance of the 2024 Convertible Notes. Of the $12.9 million issuance costs incurred, $9.6 million and $3.3 million were recorded as debt issuance costs and additional paid-in capital, respectively, in proportion to the allocation of the proceeds of the 2024 Convertible Notes. The $9.6 million of debt issuance costs, which was recorded as an additional debt discount on the Company’s condensed consolidated balance sheet, are being amortized over the contractual term of the 2024 Convertible Notes using the effective-interest method. In March 2018, the $550 million aggregate principal amount of the 2024 Convertible Notes were initially allocated between long-term debt, or liability component, and additional paid-in-capital, or equity component, within the Company’s condensed consolidated balance sheet at $410.1 million and $139.9 million, respectively. The liability component was measured using the nonconvertible debt interest rate. The carrying amount of the equity component representing the conversion option was determined by deducting the fair value of the liability component from the face value of the 2024 Convertible Notes as a whole. Since the Company must still settle these 2024 Convertible Notes at face value at or prior to maturity, this liability component will be accreted up to its face value resulting in additional non-cash interest expense being recognized within the Company’s condensed consolidated statements of income while the 2024 Convertible Notes remain outstanding. The effective-interest rate on the 2024 Convertible Notes is approximately 8.4% per annum. The equity component is not remeasured as long as it continues to meet the conditions for equity classification. As of March 31, 2020, the outstanding principal on the 2024 Convertible Notes was $550.0 million, the unamortized debt discount and debt issuance costs were $107.0 million, and the carrying amount of the liability component was $443.0 million, which was recorded to long-term debt within the Company’s condensed consolidated balance sheet. As of December 31, 2019, the outstanding principal on the 2024 Convertible Notes was $550.0 million, the unamortized debt discount and debt issuance costs were $112.6 million, and the carrying amount of the liability component was $437.4 million, which was recorded to long-term debt within the Company’s condensed consolidated balance sheet. The fair value of the liability component relating to the 2024 Convertible Notes was approximately $424.5 million and $508.6 million as of March 31, 2020 and December 31, 2019 During the three months ended March 31, 2020 Senior Notes due 2026 In August 2018, the Company issued $400 million aggregate principal amount of senior notes, or the 2026 Notes, 2026 Notes 2026 Notes 2026 Notes At any time prior to August 15, 2021, the Company may redeem all or part of the 2026 Notes at a redemption price equal to 100% of their principal amount, plus a “make whole” premium as of the redemption date, and accrued and unpaid interest to the redemption date. In addition, at any time prior to August 15, 2021, the Company may redeem up to 40% of the aggregate principal amount of the 2026 Notes with the proceeds of one or more equity offerings, at a redemption price equal to 107.250%, plus accrued and unpaid interest. Furthermore, at any time on or after August 15, 2021, the Company may redeem all or part of the 2026 Notes at the following redemption prices, expressed as percentages of principal amount, plus accrued and unpaid interest thereon to the redemption date, if redeemed during the twelve-month period beginning on August 15 of the years indicated below:
Percentage
2021
103.625
%
2022
101.813
%
2023 and thereafter
100.000
% The 2026 Notes contain customary negative covenants, including, among other things, limitations or prohibitions on restricted payments, incurrence of additional indebtedness, liens, mergers, asset sales and transactions with affiliates. In addition, the 2026 Notes contain customary events of default. The Company incurred approximately $5.4 million of issuance costs during the third quarter of 2018 relating to the issuance of the 2026 Notes 2026 Notes As of March 31, 2020, the outstanding principal on the 2026 Notes 2026 Notes 2026 Notes as Fair Value Measurements During the three months ended March 31, 2020 and 2019, the Company recognized $7.4 million and $7.4 million, respectively, of interest expense relating to the 2026 Notes Valuation of 2019 Convertible Notes and 2024 Convertible Notes – Level 2 and Level 3 Inputs In order to determine the initial value of the 2019 Convertible Notes and the 2024 Convertible Notes, the Company determined the fair value of the liability component of the 2019 Convertible Notes and the 2024 Convertible Notes using two valuation methods. The Company reviewed market data that was available for publicly traded, senior, unsecured nonconvertible corporate bonds issued by companies with similar credit ratings. Assumptions used in the estimate represent what market participants would use in pricing the liability component, including market yields and credit standing to develop the straight debt yield estimate. The Company also used a lattice model, which included inputs such as stock price, the Convertible Note trading price, volatility and dividend yield to estimate the straight debt yield. The Company combined the results of the two valuation methods to determine the fair value of the liability component of the 2019 Convertible Notes and the 2024 Convertible Notes. Most of these inputs are primarily considered Level 2 and Level 3 inputs. The Company used similar valuation approaches to determine the subsequent fair value of the liability component only for disclosure purposes, which includes using a lattice model and (1) reviewing market data relating to its 2026 Notes and comparable yield curves to determine its straight debt yield estimate, or (2) reviewing market data relating to publicly traded, senior, unsecured nonconvertible corporate bonds issued by companies with similar credit ratings in order to determine its straight debt yield estimate. Total Debt The Company’s total interest expense was $28.9 million and $42.4 million for the three months ended March 31, 2020 and 2019, respectively, which was recognized within its condensed consolidated statements of income. As of March 31, 2020, annual scheduled principal payments of debt were as follows:
Principal Payments
(in millions)
2020
$
18.0
2021
22.8
2022
27.4
2023
27.4
2024
584.0
Thereafter
1,275.3
Total
$
1,954.9
Certain vendors and government agencies may require letters of credit or similar guaranteeing arrangements to be issued or executed. As of March 31, 2020 Contingencies</t>
  </si>
  <si>
    <t>Contingencies</t>
  </si>
  <si>
    <t>Commitments And Contingencies Disclosure [Abstract]</t>
  </si>
  <si>
    <t>5. Contingencies The Company is from time to time engaged in routine litigation. The Company regularly reviews all pending litigation matters in which it is involved and establishes reserves deemed appropriate by management for these litigation matters when a probable loss estimate can be made. The matters described in this Note may take several years to resolve. While the Company believes it has meritorious defenses, it cannot be sure of their ultimate resolution. Although the Company may reserve amounts for certain matters that the Company believes represent the most likely outcome of the resolution of these related disputes, if the Company is incorrect in its assessment, the Company may have to record additional expenses, when it becomes probable that an increased potential liability is warranted. Tax Matters The Mexican Tax Administration Service commenced audits of the Company’s Mexican subsidiaries for the period from January to September 2007 and on May 10, 2013, the Company received an assessment related to that period. This assessment is subject to interest and inflationary adjustments. On July 11, 2013, the Company filed an administrative appeal disputing the assessment. On September 22, 2014, the Mexican Tax Administration Service denied the Company’s administrative appeal. The Company commenced litigation in the Tax Court of Mexico in November 2014 to dispute the assertions made by the Mexican Tax Administration Service in the case. On January 16, 2018, the Tax Court of Mexico issued a verdict upholding the assessment issued by the Mexican Tax Administration Service. On April 16, 2018, the Company filed an appeal of this verdict, and in July 2019, the Circuit Court issued a written verdict upholding the assessment and the judgment of the Tax Court of Mexico. On August 12, 2019, the Company filed an appeal with the Supreme Court of Mexico. On October 16, 2019, the Supreme Court of Mexico refused to hear the Company’s appeal. On October 21, 2019, the Company filed a petition with the Supreme Court of Mexico, asking them to reconsider their previous decision. On April 29, 2020 the Supreme Court of Mexico declined the Company’s second petition and the adverse verdicts of the lower courts became final. The Company will pay the assessed amount in due course. The Company previously recognized a loss of $19.0 million in selling, general, and administrative expenses within the Company’s condensed consolidated statement of income during the year ended December 31, 2019 and has a corresponding accrued liability within its condensed consolidated balance sheet as of March 31, 2020. The Company has an issued but undrawn letter of credit through a bank to guarantee payment of the tax assessment as required, and the letter of credit continued to remain effective as of March 31, 2020. The Mexican Tax Administration Service has delayed processing VAT refunds for companies operating in Mexico and the Company believes that the process for its Mexico subsidiary to receive VAT refunds may be delayed. As of March 31, 2020, the Company had $19.3 million of Mexico VAT related assets, of which $13.3 million was within other assets and $6.0 million was within prepaid expenses and other current assets on its condensed consolidated balance sheet. This amount relates to VAT payments made over various periods and the Company believes these amounts are recoverable by refund or they may be applied against certain future tax liabilities. Effective January 1, 2019, a tax reform law changed the rules concerning possible use of VAT assets, specifically providing that, for VAT balances generated after December 31, 2018, those balances could not be offset against taxes other than VAT obligations currently due. The Company has not recognized any losses related to these VAT related assets as the Company does not believe a loss is probable. The Company has received tax assessments for multiple years from the Federal Revenue Office of Brazil related to withholding/contributions based on payments to the Company’s Members. The aggregate combined amount of all these assessments is equivalent to approximately $11.0 million, translated at the March 31, 2020 spot rate. The Company is currently litigating these assessments at the tax administrative level. The Company has not accrued a loss for the majority of the assessments because the Company does not believe a loss is probable. The Company is currently unable to reasonably estimate the amount of the loss that may result from an unfavorable outcome if additional assessments for other periods were to be issued. The Company is under examination in several Brazilian states related to ICMS and ICMS-ST taxation. Some of these examinations have resulted in assessments for underpaid tax that the Company has appealed. The State of São Paulo has audited the Company for the 2013 and 2014 tax years. During July 2016, for the State of São Paulo, the Company received an assessment in the aggregate amount of approximately $31.1 million, translated at the March 31, 2020 spot rate, relating to various ICMS issues for its 2013 tax year. In August 2016, the Company filed a first-level administrative appeal which was denied in February 2017. The Company filed a further appeal on March 9, 2017. On March 20, 2018, the Court held a hearing and a verdict was issued in June 2019, remanding the case back to the first-level administrative court. During August 2017, for the State of São Paulo, the Company received an assessment in the aggregate amount of approximately $11.5 million, translated at the March 31, 2020 spot rate, relating to various ICMS issues for its 2014 tax year. In September 2017, the Company filed a first-level administrative appeal for the 2014 tax year. The first-level administrative appeal was denied. The Company filed an appeal at the second-level administrative court in December 2018 and a verdict was issued in April 2019, remanding the case back to the first-level administrative court. During September 2018, for the State of Rio de Janeiro, the Company received an assessment in the aggregate amount of approximately $6.8 million, translated at the March 31, 2020 spot rate, relating to various ICMS-ST issues for its 2016 and 2017 tax years. On November 8, 2018, the Company filed a first-level administrative appeal, which was subsequently denied. On April 5, 2019, the Company appealed this tax assessment to the Administrative Council of Tax Appeals (second-level administrative appeal). The Company has also received other ICMS tax assessments in Brazil. During the fourth quarter of 2015, the Company filed appeals with state judicial courts against three of the assessments. The Company had issued surety bonds in the aggregate amount of $9.7 million, translated at the March 31, 2020 spot rate, to guarantee payment of some of the tax assessments as required while the Company pursues the appeals. In addition, the Company has received several ICMS tax assessments in the aggregate amount of $5.7 million, translated at the March 31, 2020 spot rate, from several other Brazilian states where surety bonds have not been issued. Litigation in all these cases is currently ongoing. The Company has not recognized a loss as the Company does not believe a loss is probable. The Company has received various tax assessments in multiple states in India for multiple years from the Indian VAT authorities in an amount equivalent to approximately $9.5 million, translated at the March 31, 2020 spot rate. These assessments are for underpaid VAT. The Company is litigating these cases at the tax administrative level and the tax tribunal levels as it believes it has meritorious defenses. The Company has not recognized a loss as it does not believe a loss is probable. The Korea Customs Service audited the importation activities of Herbalife Korea for the period January 2011 through May 2013. The total assessment for the audit period is $29.0 million, translated at the March 31, 2020 spot rate. The Company has paid the assessment and has recognized these payments within other assets on its condensed consolidated balance sheet as of March 31, 2020. The Company lodged a first-level administrative appeal, which was denied on October 21, 2016. On January 31, 2017, the Company filed a further appeal to the National Tax Tribunal of Korea. In November 2018, the Company received an unfavorable decision from the National Tax Tribunal of Korea. In February 2019, the Company submitted an appeal to the Seoul Administrative Court. The Korea Customs Service audited the importation activities of Herbalife Korea for the period May 2013 through December 2013. The total assessment for the audit period is $9.5 million, translated at the March 31, 2020 spot rate. The Company has paid the assessment and has recognized this payment within other assets on its condensed consolidated balance sheet as of March 31, 2020. In July 2019, the Company filed an appeal to the National Tax Tribunal of Korea. The Company disagrees with the assertions made in the assessments, as well as the calculation methodology used in the assessments. The Company has not recognized a loss as the Company does not believe a loss is probable. During the course of 2016, the Company received various questions from the Greek Social Security Agency and on December 29, 2016, the Greek Social Security Agency issued an assessment with respect to Social Security Contributions on Member earnings for the 2006 year. For Social Security issues, the statute of limitations is open for 2007 and later years in Greece. Despite the assessment amount being immaterial, the Company could receive similar assessments covering other years. The Company continues to litigate the assessment. The Company has not recognized a loss as it does not believe a loss is probable. The Company is currently unable to reasonably estimate the amount of the loss that may result from an unfavorable outcome if additional assessments for other periods were to be issued. The Italian tax authorities audited the Company for the periods 2014 and 2015. The Company responded to the various points relating to income tax and non-income tax matters raised by the tax authorities. In December 2019, the Company reached an agreement with Italian tax authorities on all issues related to the 2014 audit and paid an immaterial amount during December 2019. In regard to the 2015 audit, the Company reached an agreement with the Italian tax authorities on all issues and paid an immaterial amount during the first quarter of 2020. The audit is now closed. During March 2018, the Chinese Customs Service began an audit of the Company’s Chinese importations covering the periods 2015 through 2017. The Company has responded to the initial questions from the Customs Service and the audit is ongoing. The Company is currently unable to determine the outcome of this audit and reasonably estimate the amount of loss if an assessment is issued. U.S. Federal Trade Commission Consent Order On July 15, 2016, the Company and the Federal Trade Commission, or the FTC, entered into a proposed Stipulation to Entry of Order for Permanent Injunction and Monetary Judgment, or the Consent Order. The Consent Order was lodged with the U.S. District Court for the Central District of California on July 15, 2016 and became effective on July 25, 2016, or the Effective Date. The Consent Order resolved the FTC’s multi-year investigation of the Company. Pursuant to the Consent Order, under which the Company neither admitted nor denied the FTC’s allegations (except as to the Court having jurisdiction over the matter), the Company made, through its wholly-owned subsidiary Herbalife International of America, Inc., a $200 million payment to the FTC. Additionally, the Company implemented and continues to enhance certain existing procedures in the U.S. Among other requirements, Other Matters As a marketer of foods, dietary and nutritional supplements, and other products that are ingested by consumers or applied to their bodies, the Company has been and is currently subjected to various product liability claims. The effects of these claims to date have not been material to the Company. The Company currently maintains product liability insurance with an annual deductible of $12.5 million. As previously disclosed, the SEC and the Department of Justice, or DOJ, have been conducting investigations into the Company’s compliance with the Foreign Corrupt Practices Act, or FCPA, in China, which are mainly focused on the Company’s China external affairs expenditures, its China business activities, adequacy of and compliance with the Company’s internal controls in China, and accuracy of the Company’s books and records relating to its China operations. The Company conducted its own review and implemented remedial and improvement measures based upon this review, including but not limited to replacement of certain employees and enhancements of Company policies and procedures in China. The Company is continuing to cooperate with the SEC and DOJ and is continuing to discuss with them possible resolution, including settlement, of these matters. As a result of these discussions, the Company has reached an understanding in principle with respect to the material terms of settlement with each of the SEC staff and DOJ relating to alleged activities that took place in 2006 through 2016. Based on these understandings, the Company would enter into an administrative resolution with the SEC with respect to alleged violations of the books and records and internal controls provisions of the FCPA. The Company would separately enter into a deferred prosecution agreement (“DPA”) with DOJ, under which DOJ would defer criminal prosecution of the Company for a period of three years related to a conspiracy to violate the books and records provisions of the FCPA. Among other things, the Company would also undertake compliance self-reporting obligations for the three-year term of the respective agreements with the SEC and DOJ. If the Company remains in compliance with the DPA during its three-year term, the deferred charge against the Company would be dismissed with prejudice. In addition, the Company would agree to pay the SEC and DOJ aggregate penalties, disgorgement and prejudgment interest of approximately $123 million. Based on these understandings and as required by U.S. GAAP, in addition to the $40 million previously accrued, the Company has recognized an additional estimated aggregate accrued liability for these matters of approximately $83 million within its condensed consolidated balance sheet as of March 31, 2020 for a total accrual of approximately $123 million relating to these matters. Final resolution of these matters is subject to negotiation of documentation satisfactory to all the parties. It is also subject to final approvals by the Company’s board of directors, the SEC, and DOJ, and may require court approval of the DPA. While the Company believes that, based on the foregoing terms, it is nearing resolution of these matters, there can be no assurance as to the timing or the ultimate terms of any final settlements, including the principle terms discussed above, or that final resolutions will be reached at all. In the event settlements are not reached, litigation may ensue and, accordingly, the actual loss incurred in connection with these matters, if any, could be less than, equal to or exceed the aggregate accrued amount noted above, and such actual loss amount could be materially adverse to the Company, its financial condition, its results of operations, and its operations. At the present time, the Company is unable to reasonably estimate nor provide any assurance regarding the amount of any potential loss in excess of the aggregate amount of approximately $123 million accrued as stated above relating to these matters. As previously disclosed, the SEC had also requested from the Company documents and other information relating to the Company’s disclosures regarding its marketing plan in China. On September 27, 2019, the Company and the SEC entered into a settlement resolving this matter. Pursuant to the administrative order settling this matter, under which the Company neither admitted nor denied the SEC’s allegations (except as to the SEC’s jurisdiction), the Company agreed to cease and desist from committing or causing any violations and any future violations of Sections 17(a)(2) and 17(a)(3) of the Securities Act and Section 13(a) of the Exchange Act and Rules 12b-20, 13a-1, and 13a-13 thereunder, and pay a $20 million civil penalty. The $20 million settlement amount, which had previously been recorded as an accrued liability within the Company’s condensed consolidated balance sheet as of June 30, 2019, was paid in October 2019. On September 18, 2017, the Company and certain of its subsidiaries and Members were named as defendants in a purported class action lawsuit, titled Rodgers, et al. v Herbalife Ltd., et al.</t>
  </si>
  <si>
    <t>Segment Information</t>
  </si>
  <si>
    <t>Segment Reporting [Abstract]</t>
  </si>
  <si>
    <t>6. Segment Information The Company is a nutrition company that sells a wide range of weight management; targeted nutrition; energy, sports, and fitness; and outer nutrition products. The Company’s products are manufactured by the Company in its Changsha, Hunan, China extraction facility; Suzhou, China facility; Nanjing, China facility; Lake Forest, California facility; and Winston-Salem, North Carolina facility, as well as by third-party providers, and then are sold to Members who consume and sell Herbalife products to retail consumers or other Members. Revenues reflect sales of products by the Company to its Members and are categorized based on geographic location. As of March 31, 2020, the Company sold products in 94 countries throughout the world and was organized and managed by six geographic regions: North America, Mexico, South and Central America, EMEA, Asia Pacific, and China The Company defines its operating segments as those geographical operations. Operating information for the two reportable segments is as follows:
Three Months Ended
March 31, 2020
March 31, 2019
(in millions)
Net sales:
Primary Reporting Segment
$
1,072.5
$
1,021.8
China
189.9
150.4
Total net sales
$
1,262.4
$
1,172.2
Contribution margin(1):
Primary Reporting Segment
$
467.1
$
438.0
China(2)
168.4
133.1
Total contribution margin
$
635.5
$
571.1
Selling, general, and administrative expenses(2)
549.0
435.4
Other operating income
(9.1
)
(27.3
)
Interest expense, net
25.0
36.1
Other income, net
—
(8.5
)
Income before income taxes
70.6
135.4
Income taxes
25.0
39.1
Net income
$
45.6
$
96.3
(1)
Contribution margin consists of net sales less cost of sales and Royalty overrides. For the China segment, contribution margin does not include service fees to China independent service providers.
(2)
Service fees to China independent service providers totaling $105.7 million and $76.5 million for the three months ended March 31, 2020 and 2019, respectively, are included in selling, general, and administrative expenses. The following table sets forth net sales by geographic area:
Three Months Ended
March 31, 2020
March 31, 2019
(in millions)
Net sales:
United States
$
271.9
$
250.7
China
189.9
150.4
Mexico
114.9
119.3
Others
685.7
651.8
Total net sales
$
1,262.4
$
1,172.2</t>
  </si>
  <si>
    <t>Share-Based Compensation</t>
  </si>
  <si>
    <t>Disclosure Of Compensation Related Costs Sharebased Payments [Abstract]</t>
  </si>
  <si>
    <t>7. Share-Based Compensation The Company has share-based compensation plans, which are more fully described in Note 9, Share-Based Compensation Share-based compensation expense amounted to $10.3 million and $10.6 million for the three months ended March 31, 2020 and 2019, respectively. As of March 31, 2020, the total unrecognized compensation cost related to all non-vested stock awards was $83.2 million and the related weighted-average period over which it is expected to be recognized is approximately 1.6 years. The following table summarizes the activity for stock appreciation rights, or SARs, under all share-based compensation plans for the three months ended March 31, 2020:
Number of Awards
Weighted-Average Exercise Price Per Award
Weighted-Average Remaining Contractual Term
Aggregate Intrinsic Value(1)
(in thousands)
(in millions)
Outstanding as of December 31, 2019(2)(3)
7,001
$
27.85
5.4 years
$
138.7
Granted
—
$
—
Exercised
(105
)
$
27.15
Forfeited
(5
)
$
28.60
Outstanding as of March 31, 2020(2)(3)
6,891
$
27.86
5.1 years
$
21.5
Exercisable as of March 31, 2020(4)
6,876
$
27.85
5.1 years
$
21.5
Vested and expected to vest as of March 31, 2020
6,891
$
27.86
5.1 years
$
21.5
(1)
The intrinsic value is the amount by which the current market value of the underlying stock exceeds the exercise price of the SARs.
(2)
Includes less than 0.1 million market condition SARs as of both March 31, 2020 and December 31, 2019.
(3)
Includes 2.9 million performance condition SARs as of both March 31, 2020 and December 31, 2019, which represents the maximum amount that can vest.
( 4 )
Includes less than 0.1 million market condition and 2.9 million performance condition SARs. There were no SARs granted during the three months ended March 31, 2020 and 2019. The total intrinsic value of SARs exercised during the three months ended March 31, 2020 and 2019 was $1.6 million and $11.9 million, respectively. The following table summarizes the activities for stock units under all share-based compensation plans for the three months ended March 31, 2020:
Number of Shares
Weighted-Average Grant Date Fair Value Per Share
(in thousands)
Outstanding and nonvested as of December 31, 2019(1)
1,833
$
49.49
Granted
1,218
$
37.65
Vested
(274
)
$
49.21
Forfeited
(25
)
$
46.47
Outstanding and nonvested as of March 31, 2020(1)
2,752
$
44.30
Expected to vest as of March 31, 2020(2)
2,431
$
43.75
(1)
Includes 475,430 performance-based stock unit awards as of both March 31, 2020 and December 31, 2019, which represents the maximum amount that can vest.
( 2 )
Includes 240,765 performance-based stock unit awards. The total vesting date fair value of stock units which vested during the three months ended March 31, 2020 and 2019 was $9.6 million and $9.0 million, respectively.</t>
  </si>
  <si>
    <t>Income Taxes</t>
  </si>
  <si>
    <t>Income Tax Disclosure [Abstract]</t>
  </si>
  <si>
    <t>8. Income Taxes Income taxes were $25.0 million and $39.1 million for the three months ended March 31, 2020 and 2019, respectively. The effective income tax rate was 35.4% and 28.9% for the three months ended March 31, 2020 and 2019, respectively. The increase in the effective tax rate for the three months ended March 31, 2020 as compared to the same period in 2019 was primarily due to an unfavorable impact from discrete events, partially offset by changes in the geographic mix of the Company’s income. Included in the discrete events for the three months ended March 31, 2020 and 2019 was also the impact of $0.8 million of tax deficiencies and $2.4 million of excess tax benefits, respectively, from share-based compensation arrangements. As of March 31, 2020, the total amount of unrecognized tax benefits, including related interest and penalties, was $56.9 million. If the total amount of unrecognized tax benefits was recognized, $38.0 million of unrecognized tax benefits, $8.3 million of interest, and $1.9 million of penalties would impact the effective tax rate. The Company believes that it is reasonably possible that the amount of unrecognized tax benefits could decrease by up to approximately $7.2 million within the next twelve months. Of this possible decrease, $2.4 million would be due to the settlement of audits or resolution of administrative or judicial proceedings. The remaining possible decrease of $4.8 million would be due to the expiration of statute of limitations in various jurisdictions. For a description on contingency matters relating to income taxes, see Note 5, Contingencies On December 22, 2017, the U.S. enacted the Tax Cuts and Jobs Act of 2017, or the Act. The Act, which is also commonly referred to as “U.S. Tax Reform,” significantly changed U.S. corporate income tax laws by, among other things, reducing the U.S. corporate income tax rate to 21% starting in 2018 and creating a modified territorial tax system with a one-time mandatory tax on previously deferred foreign earnings of U.S. subsidiaries. During both the fourth quarters of 2018 and 2017, the Company recorded valuation allowances related to its continued inability to fully utilize foreign tax credits generated. See Note 12, Income Taxes</t>
  </si>
  <si>
    <t>Derivative Instruments and Hedging Activities</t>
  </si>
  <si>
    <t>Derivative Instruments And Hedging Activities Disclosure [Abstract]</t>
  </si>
  <si>
    <t>9. Derivative Instruments and Hedging Activities Interest Rate Risk Management The Company engages in an interest rate hedging strategy for which the hedged transactions are forecasted interest payments on the Company’s 2018 Credit Facility, which are based on variable rates. During the first quarter of 2020, the Company entered into various interest rate swap agreements with effective dates ranging between February 2020 and March 2020. These agreements collectively provide for the Company to pay interest at a weighted-average fixed rate of 0.98% on aggregate notional amounts of $100.0 million under the 2018 Credit Facility until their respective expiration dates ranging between February 2022 and March 2023, while receiving interest based on LIBOR on the same notional amounts for the same periods. At inception, these swap agreements were designated as cash flow hedges against the variability in certain LIBOR-based borrowings under the 2018 Credit Facility, effectively fixing the interest rate on such notional amounts at a weighted-average effective rate of 3.48%. These hedge relationships qualified as effective under FASB ASC Topic 815, Derivatives and Hedging Foreign Currency Instruments The Company designates certain foreign currency derivatives, primarily comprised of foreign currency forward contracts, as freestanding derivatives for which hedge accounting does not apply. The changes in the fair market value of these freestanding derivatives are included in selling, general, and administrative expenses within the Company’s condensed consolidated statements of income. The Company primarily uses freestanding foreign currency derivatives to hedge foreign currency-denominated intercompany transactions and to partially mitigate the impact of foreign currency fluctuations. The fair value of the freestanding foreign currency derivatives is based on third-party quotes. The Company’s foreign currency derivative contracts are generally executed on a monthly basis. The Company designates as cash 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designated as cash flow hedges , excluding forward points, are recorded as a component of accumulated other comprehensive loss within shareholders’ deficit , and are recognized in cost of sales with in the c ondensed consolidated statement of income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 excluding forward points, are recorded as a component of accumulated other comprehensive loss within shareholders’ deficit , and are recognized in selling, general, and administrative expenses with in the Company’s c ondensed consolidated statement of income during the period when the hedged item and underlying transaction affect earnings. The Company has elected to record changes in the fair value of amounts excluded from the assessment of effectiveness currently in earnings. As of March 31, 2020 and December 31, 2019, the aggregate notional amounts of all foreign currency contracts outstanding designated as cash flow hedges were approximately $36.4 million and $66.4 million, respectively. As of March 31, 2020, these outstanding contracts were expected to mature over the next twelve months. The Company’s derivative financial instruments are recorded on the condensed consolidated balance sheets at fair value based on third-party quotes. As of March 31, 2020, the Company recorded assets at fair value of $4.7 million relating to all outstanding foreign currency contracts designated as cash flow hedges. As of December 31, 2019, the Company recorded assets at fair value of $0.1 million and liabilities at fair value of $1.9 million relating to all outstanding foreign currency contracts designated as cash flow hedges. The Company assesses hedge effectiveness at least quarterly and the hedges remained effective as of March 31, 2020 and December 31, 2019. As of both March 31, 2020 and December 31, 2019, the majority of the Company’s outstanding foreign currency forward contracts had maturity dates of less than twelve months with the majority of freestanding derivatives expiring within one month. As of March 31, 2020, the Company had aggregate notional amounts of approximately $377.5 million of foreign currency contracts, inclusive of freestanding contracts and contracts designated as cash flow hedges. The following tables summarize the derivative activity during the three months ended March 31, 2020 and 2019 relating to all the Company’s derivatives. Gains and Losses on Derivative Instruments The following table summarizes gains (losses) relating to derivative instruments recorded in other comprehensive (loss) income during the three months ended March 31, 2020 and 2019:
Amount of Gain (Loss) Recognized in Other Comprehensive (Loss) Income
Three Months Ended
March 31, 2020
March 31, 2019
(in millions)
Derivatives designated as hedging instruments:
Foreign exchange currency contracts relating to inventory and intercompany management fee hedges
$
7.3
$
(1.0
)
Interest rate swaps
(1.2
)
—
As of March 31, 2020 The effect of cash flow hedging relationships on the Company’s condensed consolidated statements of income for the three months ended March 31, 2020 and 2019 was as follows:
Location and Amount of (Loss) Gain Recognized in Income on Cash Flow Hedging Relationships
Three Months Ended
March 31, 2020
March 31, 2019
Cost of sales
Selling, general, and administrative expenses
Interest expense, net
Cost of sales
Selling, general, and administrative expenses
Interest expense, net
(in millions)
Total amounts presented in the condensed consolidated statements of income
$
245.7
$
549.0
$
25.0
$
241.6
$
435.4
$
36.1
Foreign exchange currency contracts relating to inventory hedges:
Amount of loss reclassified from accumulated other comprehensive loss to income
(0.3
)
—
—
—
—
—
Amount of loss excluded from assessment of effectiveness recognized in income
(1.1
)
—
—
(0.7
)
—
—
Foreign exchange currency contracts relating to intercompany management fee hedges:
Amount of gain reclassified from accumulated other comprehensive loss to income
—
—
—
—
0.4
—
Amount of gain excluded from assessment of effectiveness recognized in income
—
0.1
—
—
—
—
Interest rate swaps:
Amount of gain reclassified from accumulated other comprehensive loss to income
—
—
—
—
—
—
Amount of gain excluded from assessment of effectiveness recognized in income
—
—
—
—
—
—
The following table summarizes gains recorded to income relating to derivative instruments not designated as hedging instruments during the three months ended March 31, 2020 and 2019:
Amount of Gain Recognized in Income
Three Months Ended
March 31, 2020
March 31, 2019
Location of Gain Recognized in Income
(in millions)
Derivatives not designated as hedging instruments:
Foreign exchange currency contracts
$
3.0
$
2.3
Selling, general, and administrative expenses The Company reports its derivatives at fair value as either assets or liabilities within its condensed consolidated balance sheets. See Note 12, Fair Value Measurements,</t>
  </si>
  <si>
    <t>Shareholders' Deficit</t>
  </si>
  <si>
    <t>Equity [Abstract]</t>
  </si>
  <si>
    <t>10. Shareholders’ Deficit Changes in shareholders’ deficit for the three months ended March 31, 2020 and 2019 were as follows:
Three Months Ended March 31, 2020
Common Shares
Treasury Stock
Paid-in Capital in Excess of Par Value
Accumulated Other Comprehensive Loss
Accumulated Deficit
Total Shareholders' Deficit
(in millions)
Balance as of December 31, 2019
$
0.1
$
(328.9
)
$
366.6
$
(212.5
)
$
(215.3
)
$
(390.0
)
Issuance of 0.4 common shares from exercise of stock options, SARs, restricted stock units, employee stock purchase plan, and other
—
0.8
0.8
Additional capital from share-based compensation
10.3
10.3
Repurchases of 0.1 common shares
—
(4.7
)
(4.7
)
Net income
45.6
45.6
Foreign currency translation adjustment, net of income taxes of $(2.5)
(57.1
)
(57.1
)
Unrealized loss on derivatives, net of income taxes of $(0.3)
6.6
6.6
Balance as of March 31, 2020
$
0.1
$
(328.9
)
$
373.0
$
(263.0
)
$
(169.7
)
$
(388.5
)
Three Months Ended March 31, 2019
Common Shares
Treasury Stock
Paid-in Capital in Excess of Par Value
Accumulated Other Comprehensive Loss
Accumulated Deficit
Total Shareholders' Deficit
(in millions)
Balance as of December 31, 2018
$
0.1
$
(328.9
)
$
341.5
$
(209.8
)
$
(526.3
)
$
(723.4
)
Issuance of 0.4 common shares from exercise of stock options, SARs, restricted stock units, employee stock purchase plan, and other
—
0.6
0.6
Additional capital from share-based compensation
10.6
10.6
Repurchases of 0.1 common shares
—
(7.6
)
—
(7.6
)
Forward Counterparties' delivery of 2.0 common shares to the Company
—
—
—
Reclassification to temporary equity
(11.3
)
(11.3
)
Net income
96.3
96.3
Foreign currency translation adjustment, net of income taxes of $0.5
7.1
7.1
Unrealized loss on derivatives, net of income taxes of $—
(1.4
)
(1.4
)
Balance as of March 31, 2019
$
0.1
$
(328.9
)
$
333.8
$
(204.1
)
$
(430.0
)
$
(629.1
) Dividends The Company has not declared or paid cash dividends since 2014. The declaration of future dividends is subject to the discretion of the Company’s board of directors and will depend upon various factors, including its earnings, financial condition, Herbalife Nutrition Ltd.’s available distributable reserves under Cayman Islands law, restrictions imposed by the 2018 Credit Facility and the terms of any other indebtedness that may be outstanding, cash requirements, future prospects and other factors deemed relevant by its board of directors. Share Repurchases On October 30, 2018, the Company’s board of directors authorized a new five-year $1.5 billion share repurchase program that will expire on October 30, 2023, which replaced the Company’s prior share repurchase authorization that was set to expire on February 21, 2020 and had approximately $113.3 million of remaining authorized capacity when it was replaced. This share repurchase program allows the Company, which includes an indirect wholly-owned subsidiary of Herbalife Nutrition Ltd., to repurchase the Company’s common shares at such times and prices as determined by management, as market conditions warrant, and to the extent Herbalife Nutrition Ltd.’s distributable reserves are available under Cayman Islands law. The 2018 Credit Facility permits the Company to repurchase its common shares as long as no default or event of default exists and other conditions, such as specified consolidated leverage ratios, are met. . In conjunction with the issuance of the 2019 Convertible Notes during February 2014, the Company paid approximately $685.8 million to enter into Forward Transactions with certain financial institutions, or the Forward Counterparties, pursuant to which the Company purchased approximately 19.9 million common shares, at an average cost of $34.51 per share, for settlement on or around the August 15, 2019 maturity date for the 2019 Convertible Notes, subject to the ability of each Forward Counterparty to elect to settle all or a portion of its Forward Transactions early. The Forward Transactions were generally expected to facilitate privately negotiated derivative transactions between the Forward Counterparties and holders of the 2019 Convertible Notes, including swaps, relating to the common shares by which holders of the 2019 Convertible Notes establish short positions relating to the common shares and otherwise hedge their investments in the 2019 Convertible Notes concurrently with, or shortly after, the pricing of the 2019 Convertible Notes. The approximate 19.9 million common shares effectively repurchased through the Forward Transactions were treated as retired shares for basic and diluted EPS purposes. During the three months ended March 31, 2019, the Forward Counterparties delivered approximately 2.0 million shares to the Company, which were subsequently retired by the Company, and as a result, the Company expensed $0.2 million of unamortized non-cash issuance costs relating to these shares, which is included in the non-cash interest expense amount disclosed below. As of March 31, 2020, the Forward Counterparties had delivered all of the approximate 19.9 million common shares effectively repurchased through the Forward Transactions and no more shares remained legally outstanding. As a result of the Forward Transactions, the Company’s total shareholders’ equity within its condensed consolidated balance sheet was reduced by approximately $685.8 million during the first quarter of 2014, with amounts of $653.9 million and $31.9 million being allocated between retained earnings and additional paid-in capital, respectively, within total shareholders’ equity. Also, upon executing the Forward Transactions, the Company recorded, at fair value, $35.8 million in non-cash issuance costs to other assets and a corresponding amount to additional paid-in capital within its condensed consolidated balance sheet. These non-cash issuance costs were amortized to interest expense over the contractual term of the Forward Transactions. The Company recognized $0.7 million of non-cash interest expense relating to amortization of these non-cash issuance costs within its condensed consolidated statements of income for the three months ended March 31, 2019. During the three months ended March 31, 2020 and 2019, the Company did not repurchase any of its common shares through open market purchases. Although shares repurchased by the Company through open market purchases are owned by an indirect wholly-owned subsidiary of the Company and remain legally outstanding, they are reflected as treasury shares under U.S. GAAP and therefore reduce the number of common shares outstanding within the Company’s condensed consolidated financial statements and the weighted-average number of common shares outstanding used in calculating earnings per share. The common shares of Herbalife Nutrition Ltd. held by the indirect wholly-owned subsidiary, however, remain outstanding on the books and records of the Company’s transfer agent and therefore still carry voting and other share rights related to ownership of the Company’s common shares, which may be exercised. So long as it is consistent with applicable laws, such shares will be voted by such subsidiary in the same manner, and to the maximum extent possible in the same proportion, as all other votes cast with respect to any matter properly submitted to a vote of Herbalife Nutrition Ltd.’s shareholders. As of both March 31, 2020 and December 31, 2019, the Company held approximately 10.0 million of treasury shares for U.S. GAAP purposes. In connection with the Company’s October 2017 modified Dutch auction tender offer, the Company incurred $1.6 million in transaction costs and also provided a non-transferable contractual CVR for each share tendered, allowing participants in the tender offer to receive a contingent cash payment in the event Herbalife was acquired in a going-private transaction (as defined in the CVR Agreement) within two years of the commencement of the tender offer. The initial fair value of the CVR was $7.3 million, which was recorded as a liability in the fourth quarter of 2017 with a corresponding decrease to shareholders’ equity. In determining the initial fair value of the CVR, the Company used a lattice model, which included inputs such as the underlying stock price, strike price, time to expiration, and dividend yield. Subsequent changes in the fair value of the CVR liability, using a similar valuation approach as the initial fair value determination, were recognized within the Company's condensed consolidated balance sheets with corresponding gains or losses being recognized in other income, net within the Company's condensed consolidated statements of income during each reporting period until the CVR expired in August 2019 or was terminated due to a going-private transaction, which was also incorporated in the valuation of the CVR; this going-private probability input was considered to be a Level 3 input in the fair value hierarchy and any increase or decrease in this input could have significantly impacted the fair value of the CVR as of the reporting date. The CVR expired without value on August 21, 2019, the two-year anniversary of August 21, 2017, the date the Company commenced the related modified Dutch auction tender offer. During the three months ended March 31, 2019, the Company recognized an $8.5 million gain in other income, net within its condensed consolidated statement of income due to the change in the fair value of the CVR, which was primarily driven by a decrease in the market price of the Company’s common shares and a decrease in the probability of a going-private transaction as a result of the shortening term of the CVR before it expired pursuant to its terms. The number of shares issued upon vesting or exercise for certain restricted stock units and SARs granted pursuant to the Company’s share-based compensation plans is net of the statutory withholding requirements that the Company pays on behalf of its employees. Although shares withheld are not issued, they are treated as common share repurchases in the Company’s condensed consolidated financial statements, as they reduce the number of shares that would have been issued upon vesting. These shares do not count against the authorized capacity under the Company’s share repurchase program described above. During the three months ended March 31, 2020 and 2019, the Company withheld shares on its vested restricted stock units and exercised SARs relating to its share-based compensation plans. The Company reflects the aggregate purchase price of its common shares repurchased as an increase to shareholders’ deficit. The Company generally allocated the purchase price of the repurchased shares to accumulated deficit, common shares, and additional paid-in capital, with the exception of treasury shares, which are recorded separately on the Company’s condensed consolidated balance sheets. For the three months ended March 31, 2020 and 2019, the Company’s share repurchases, inclusive of transaction costs, were zero and zero, respectively, under the Company’s share repurchase programs, and $4.7 million and $7.6 million, respectively, due to shares withheld for tax purposes related to the Company’s share-based compensation plans. For the three months ended March 31, 2020 and 2019, the Company’s total share repurchases, including shares withheld for tax purposes, were $4.7 million and $7.6 million, respectively, and have been recorded as an increase to shareholders’ deficit within the Company’s condensed consolidated balance sheets. Capped Call Transactions In February 2014, in connection with the issuance of the 2019 Convertible Notes, the Company paid approximately $123.8 million to enter into Capped Call Transactions with certain financial institutions. The Capped Call Transactions were expected generally to reduce the potential dilution upon conversion of the 2019 Convertible Notes in the event that the market price of the common shares was greater than the strike price of the Capped Call Transactions, initially set at $43.14 per common share, with such reduction of potential dilution subject to a cap based on the cap price initially set at $60.39 per common share. The strike price and cap price were subject to certain adjustments under the terms of the Capped Call Transactions. Therefore, as a result of executing the Capped Call Transactions, the Company in effect was only exposed to potential net dilution once the market price of its common shares exceeded the adjusted cap price. As a result of the Capped Call Transactions, the Company’s additional paid-in capital within shareholders’ equity on its condensed consolidated balance sheet was reduced by $123.8 million during the first quarter of 2014. During March 2018, in connection with the Company’s repurchase of a portion of the 2019 Convertible Notes, the Company entered into partial settlement agreements with the option counterparties to the Capped Call Transactions to terminate a portion of such existing transactions, in each case, in a notional amount corresponding to the aggregate principal amount of 2019 Convertible Notes that were repurchased. As a result of terminating a portion of the Capped Call Transactions, which were in a favorable position, the Company received $55.9 million in cash and recognized an offsetting increase to additional paid-in capital during 2018. On August 15, 2019, the 2019 Convertible Notes matured and the remaining Capped Call Transactions expired unexercised. The expiration of the Capped Call Transactions did not have an impact on the Company’s condensed consolidated financial statements. Accumulated Other Comprehensive Loss The following table summarizes changes in accumulated other comprehensive loss by component during the three months ended March 31, 2020 and 2019:
Changes in Accumulated Other Comprehensive Loss by Component
Three Months Ended
March 31, 2020
March 31, 2019
Foreign Currency Translation Adjustments
Unrealized (Loss) Gain on Derivatives
Total
Foreign Currency Translation Adjustments
Unrealized Gain (Loss) on Derivatives
Total
(in millions)
Beginning balance
$
(211.6
)
$
(0.9
)
$
(212.5
)
$
(211.6
)
$
1.8
$
(209.8
)
Other comprehensive (loss) income before reclassifications, net of tax
(57.1
)
6.4
(50.7
)
7.1
(1.0
)
6.1
Amounts reclassified from accumulated other comprehensive loss to income, net of tax(1)
—
0.2
0.2
—
(0.4
)
(0.4
)
Total other comprehensive (loss) income, net of reclassifications
(57.1
)
6.6
(50.5
)
7.1
(1.4
)
5.7
Ending balance
$
(268.7
)
$
5.7
$
(263.0
)
$
(204.5
)
$
0.4
$
(204.1
)
(1)
See Note 9, Derivative Instruments and Hedging Activities Other comprehensive loss before reclassifications was net of tax benefit of $2.5 million and $0.3 million for foreign currency translation adjustments and unrealized gain (loss) on derivatives, respectively, for the three months ended March 31, 2020. Other comprehensive income before reclassifications was net of tax expense of $0.5 million for foreign currency translation adjustments for the three months ended March 31, 2019 .</t>
  </si>
  <si>
    <t>Earnings Per Share</t>
  </si>
  <si>
    <t>Earnings Per Share [Abstract]</t>
  </si>
  <si>
    <t>11. Earnings Per Share Basic earnings per share represents net income divided by the weighted-average number of common shares outstanding for the period. Diluted earnings per share represents net income divided by the weighted-average number of common shares outstanding, inclusive of the effect of dilutive securities, such as outstanding SARs, stock units, and convertible notes. The following are the common share amounts used to compute the basic and diluted earnings per share for each period:
Three Months Ended
March 31, 2020
March 31, 2019
(in millions)
Weighted-average shares used in basic computations
137.8
137.1
Dilutive effect of exercise of equity grants outstanding
2.4
4.5
Dilutive effect of 2019 Convertible Notes
—
3.9
Weighted-average shares used in diluted computations
140.2
145.5
There were an aggregate of 1.9 million and 1.4 million of equity grants, consisting of SARs and stock units, that were outstanding during the three months ended March 31, 2020 and 2019, respectively , Since the Company was required to settle the principal amount of its 2019 Convertible Notes in cash and settle the conversion feature for the amount above the conversion price in common shares, or the conversion spread, the Company uses the treasury stock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conversion price of the 2019 Convertible Notes . The dilutive impact for the three months ended March 31 , 201 9 is disclosed in the table above. The initial conversion rate and conversion price for the 2019 Convertible Notes are described further in Note 4 , Long-Term Debt . For the 2024 Convertible Notes, the Company has the intent and ability to settle the principal amount in cash and intends to settle the conversion feature for the amount above the conversion price, or the conversion spread, in common shares. The Company uses the treasury stock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conversion price of the 2024 Convertible Notes. For the three months ended March 31, 2020 and 2019, the 2024 Convertible Notes have been excluded from the computation of diluted earnings per share, as the effect would be anti-dilutive since the conversion price of the 2024 Convertible Notes exceeded the average market price of the Company’s common shares for the three months ended March 31, 2020 and 2019. The initial conversion rate and conversion price for the 2024 Convertible Notes are described further in Note 4, Long-Term Debt The Capped Call Transactions were excluded from the calculation of diluted earnings per share because their impact is always anti-dilutive and the Forward Transactions were treated as retired shares for basic and diluted EPS purposes, in each case for the periods the transactions were in effect. On August 15, 2019, the remaining Capped Call Transactions expired unexercised and all shares were retired under the Forward Transactions. See Note 10, Shareholders’ Deficit See Note 10, Shareholders’ Deficit</t>
  </si>
  <si>
    <t>Fair Value Measurements</t>
  </si>
  <si>
    <t>Fair Value Disclosures [Abstract]</t>
  </si>
  <si>
    <t>12. Fair Value Measurements The Company applies the provisions of FASB ASC Topic 820, Fair Value Measurements and Disclosures Level 1 inputs are quoted prices (unadjusted) in active markets for identical assets or liabilities that the reporting entity has the ability to access at the measurement dat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the asset or liability. The Company measures certain assets and liabilities at fair value as discussed throughout the notes to its condensed consolidated financial statements. Foreign exchange currency contracts and interest rate swaps are valued using standard calculations and models. Foreign exchange currency contracts are valued primarily based on inputs such as observable forward rates, spot rates and foreign currency exchange rates at the reporting period ended date. Interest rate swaps are valued primarily based on inputs such as LIBOR and swap yield curves at the reporting period ended date. The Company’s derivative assets and liabilities are measured at fair value and consisted of Level 2 inputs and their amounts are shown below at their gross values as of March 31, 2020 and December 31, 2019:
Significant Other Observable Inputs (Level 2) Fair Value as of March 31, 2020
Significant Other Observable Inputs (Level 2) Fair Value as of December 31, 2019
Balance Sheet Location
(in millions)
ASSETS:
Derivatives designated as hedging instruments:
Foreign exchange currency contracts relating to inventory and intercompany management fee hedges
$
4.7
$
0.1
Prepaid expenses and other current assets
Derivatives not designated as hedging instruments:
Foreign exchange currency contracts
5.2
3.1
Prepaid expenses and other current assets
$
9.9
$
3.2
LIABILITIES:
Derivatives designated as hedging instruments:
Foreign exchange currency contracts relating to inventory and intercompany management fee hedges
$
—
$
1.9
Other current liabilities
Interest rate swaps
1.2
—
Other current liabilities
Derivatives not designated as hedging instruments:
Foreign exchange currency contracts
3.1
1.1
Other current liabilities
$
4.3
$
3.0
The Company considers all highly liquid investments purchased with a maturity of three months or less to be cash equivalents. Cash and cash equivalents are comprised of money market funds and foreign and domestic bank accounts. These cash and cash equivalents are valued based on Level 1 inputs which consist of quoted prices in active markets. To reduce its credit risk, the Company monitors the credit standing of the financial institutions that hold the Company’s cash and cash equivalents. The Company’s deferred compensation plan assets consist of Company-owned life insurance policies. As these policies are recorded at their cash surrender value, they are not required to be included in the fair value table above. See Note 6, Employee Compensation Plans The following tables summarize the offsetting of the fair values of the Company’s derivative assets and derivative liabilities for presentation in the Company’s condensed consolidated balance sheets as of March 31, 2020 and December 31, 2019:
Offsetting of Derivative Assets
Gross Amounts of Recognized Assets
Gross Amounts Offset in the Balance Sheet
Net Amounts of Assets Presented in the Balance Sheet
(in millions)
March 31, 2020
Foreign exchange currency contracts
$
9.9
$
(1.8
)
$
8.1
Total
$
9.9
$
(1.8
)
$
8.1
December 31, 2019
Foreign exchange currency contracts
$
3.2
$
(1.4
)
$
1.8
Total
$
3.2
$
(1.4
)
$
1.8
Offsetting of Derivative Liabilities
Gross Amounts of Recognized Liabilities
Gross Amounts Offset in the Balance Sheet
Net Amounts of Liabilities Presented in the Balance Sheet
(in millions)
March 31, 2020
Foreign exchange currency contracts
$
3.1
$
(1.8
)
$
1.3
Interest rate swaps
1.2
—
1.2
Total
$
4.3
$
(1.8
)
$
2.5
December 31, 2019
Foreign exchange currency contracts
$
3.0
$
(1.4
)
$
1.6
Total
$
3.0
$
(1.4
)
$
1.6
The Company offsets all of its derivative assets and derivative liabilities in its condensed consolidated balance sheets to the extent it maintains master netting arrangements with related financial institutions. As of March 31, 2020 and December 31, 2019, all of the Company’s derivatives were subject to master netting arrangements and no collateralization was required for the Company’s derivative assets and derivative liabilities.</t>
  </si>
  <si>
    <t>Detail of Certain Balance Sheet Accounts</t>
  </si>
  <si>
    <t>Balance Sheet Related Disclosures [Abstract]</t>
  </si>
  <si>
    <t>13. Detail of Certain Balance Sheet Accounts Other Assets The Other assets on the Company’s accompanying condensed consolidated balance sheets include deferred compensation plan assets of $33.8 million and $38.9 million and deferred tax assets of $66.0 million and $79.3 million as of March 31, 2020 and December 31, 2019 Other Current Liabilities Other current liabilities consist of the following:
March 31, 2020
December 31, 2019
(in millions)
Accrued compensation
$
96.8
$
121.6
Accrued service fees to China independent service providers
70.7
62.2
Accrued advertising, events, and promotion expenses
49.7
48.5
Current operating lease liabilities
34.6
37.4
Advance sales deposits
80.4
64.3
Income taxes payable
13.7
17.0
Other accrued liabilities
282.1
213.6
Total
$
628.0
$
564.6
Other Non-Current Liabilities The Other non-current liabilities on the Company’s accompanying condensed consolidated balance sheets include deferred compensation plan liabilities of $55.4 million and $62.4 million and deferred income tax liabilities of $20.9 million and $21.4 million as of March 31, 2020 and December 31, 2019 Employee Compensation Plans</t>
  </si>
  <si>
    <t>Significant Accounting Policies (Policies)</t>
  </si>
  <si>
    <t>Basis of Presentation</t>
  </si>
  <si>
    <t>Basis of Presentation The unaudited condensed consolidated interim financial information of the Company has been prepared in accordance with Article 10 of the Securities and Exchange Commission’s, or the SEC, Regulation S-X. Accordingly, as permitted by Article 10 of the SEC’s Regulation S-X, it does not include all of the information required by generally accepted accounting principles in the U.S., or U.S. GAAP, for complete financial statements. The condensed consolidated balance sheet as of December 31, 2019 was derived from the audited financial statements at that date and does not include all the disclosures required by U.S. GAAP, as permitted by Article 10 of the SEC’s Regulation S-X. The Company’s unaudited condensed consolidated financial statements as of March 31, 2020 and for the three months ended March 31, 2020 and 2019 include Herbalife Nutrition Ltd. and all of its direct and indirect subsidiaries. In the opinion of management, the accompanying financial information contains all adjustments, consisting of normal recurring adjustments, necessary to present fairly the Company’s unaudited condensed consolidated financial statements as of March 31, 2020 and for the three months ended March 31, 2020 and 2019. These unaudited condensed consolidated financial statements should be read in conjunction with the Company’s Annual Report on Form 10-K for the year ended December 31, 2019, or the 2019 10-K. Operating results for the three months ended March 31, 2020 are not necessarily indicative of the results that may be expected for the year ending December 31, 2020.</t>
  </si>
  <si>
    <t>Recently Adopted Pronouncements</t>
  </si>
  <si>
    <t>Recently Adopted Pronouncements In June 2016, the Financial Accounting Standards Board, or FASB, issued Accounting Standards Update, or ASU, No. 2016-13, Financial Instruments — Credit Losses (Topic 326): Measurement of Credit Losses on Financial Instruments .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The amendments in this update are effective for reporting periods beginning after December 15, 2019, with early adoption permitted for reporting periods beginning after December 15, 2018. The adoption of this guidance during the first quarter of 2020 did not have a material impact on the Company’s condensed consolidated financial statements . In January 2017, the FASB issued ASU No. 2017-04, Intangibles — Goodwill and Other (Topic 350): Simplifying the Test for Goodwill Impairment In August 2018, the FASB issued ASU No. 2018-13, Fair Value Measurement (Topic 820): Disclosure Framework — Changes to the Disclosure Requirements for Fair Value Measurement . This ASU modifies the disclosure requirements on fair value measurements in Topic 820 based on the consideration of costs and benefits to promote the appropriate exercise and discretion by entities when considering fair value measurement disclosures and to clarify that materiality is an appropriate consideration of entities and their auditors when evaluating disclosure requirements. The amendments in this update are effective for reporting periods beginning after December 15, 2019, with early adoption permitted. The adoption of this guidance during the first quarter of 20 20 did not have a material impact on the Company’s condensed consolidated financial statements. In August 2018, the FASB issued ASU No. 2018-15, Intangibles — Goodwill and Other — Internal-Use Software (Subtopic 350-40): Customer’s Accounting for Implementation Costs Incurred in a Cloud Computing Arrangement That Is a Service Contract . This ASU clarifies the accounting for implementation costs of a hosting arrangement that is a service contract and aligns that accounting, regardless of whether the arrangement conveys a license to the hosted software. The amendments in this update are effective for reporting periods beginning after December 15, 2019, with early adoption permitted. The Company adopted the guidance with an initial application date of January 1, 2020 with prospective application to implementation costs incurred after January 1, 2020. The adoption of this guidance did not have a material impact on the Company’s consolidated financial statements. In November 2019, the FASB issued ASU No. 2019-08, Compensation—Stock Compensation (Topic 718) and Revenue from Contracts with Customers (Topic 606): Codification Improvements—Share-Based Consideration Payable to a Customer . This ASU clarifies the accounting for measuring share-based payment awards granted to a customer. The amendments in this update are effective for reporting periods beginning after December 15, 2019, with early adoption permitted. The adoption of this guidance during the first quarter of 2020 did not have a material impact on the Company’s condensed consolidated financial statements. In March 2020, the FASB issued ASU No. 2020-04, Reference Rate Reform (Topic 848): Facilitation of the Effects of Reference Rate Reform on Financial Reporting . This ASU provides optional guidance for a limited period of time to ease the potential burden in accounting for or recognizing the effects of reference rate reform on financial reporting. The amendments in this update are effective as of March 12, 2020 through December 31, 2022. The adoption of this guidance during the first quarter of 2020 did not have a material impact on the Company’s consolidated financial statements.</t>
  </si>
  <si>
    <t>New Accounting Pronouncements</t>
  </si>
  <si>
    <t>New Accounting Pronouncements In August 2018, the FASB issued ASU No. 2018-14, Compensation — Retirement Benefits — Defined Benefit Plans — General (Subtopic 715-20): Disclosure Framework — Changes to the Disclosure Requirements for Defined Benefit Plans . This ASU removes disclosures that are no longer considered cost beneficial, clarifies the specific requirements of disclosures, and adds disclosure requirements identified as relevant. The amendments in this update are effective for reporting periods beginning after December 15, 2020, with early adoption permitted. The Company is evaluating the potential impact of this adoption on its consolidated financial statements. In December 2019, the FASB issued ASU No. 2019-12, Income Taxes (Topic 740): Simplifying the Accounting for Income Taxes . This ASU simplifies the accounting for income taxes by eliminating some exceptions to the general approach in ASC Topic 740, Income Taxes , and clarifies certain aspects of the existing guidance to promote more consistent application, among other things. The amendments in this update are effective for reporting periods beginning after December 15, 2020, with early adoption permitted. The Company is evaluating the potential impact of this adoption on its consolidated financial statements.</t>
  </si>
  <si>
    <t>Revenue Recognition</t>
  </si>
  <si>
    <t>Revenue Recognition The Company’s net sales consist of product sales. In general, the Company's performance obligation is to transfer its products to its Members. The Company generally recognizes revenue when product is delivered to its Members. For China independent service providers and for third-party importers utilized in certain other countries where sales historically have not been material, the Company recognizes revenue based on the Company’s estimate of when the service provider or third-party importer sells the products because the Company is deemed to be the principal party of these product sales due to the additional selling and operating requirements relating to pricing of products, conducting business with physical locations, and other selling and marketing activities required of the service providers and third-party importers. The Company’s Members, excluding its China independent service providers, may receive distributor allowances, which are comprised of discounts, rebates, and wholesale commission payments from the Company. Distributor allowances resulting from the Company’s sales of its products to its Members are recorded against net sales because the distributor allowances represent discounts from the suggested retail price. The Company compensates its sales leader Members with royalty overrides for services rendered, relating to the development, retention, and management of their sales organizations. Royalty overrides are payable based on achieved sales volume. Royalty overrides are classified as an operating expense reflecting the services provided to the Company. The Company compensates its China independent service providers and third-party importers utilized in certain other countries for providing marketing, selling, and customer support services. A s the Company is the principal party of the product sales as described above, the service fees payable to China independent service providers and the compensation received by third-party importers for the services they provide , which represents the discount provided to them, are recorded in s elling, gen eral, and administrative expenses within the Company’s condensed consolidated statements of income . The Company recognizes revenue when it delivers products to its United States Members; distributor allowances, inclusive of discounts and wholesale commissions, are recorded as a reduction to net sales; and royalty overrides are classified as an operating expense. Shipping and handling services relating to product sales are recognized as fulfillment activities on the Company’s performance obligation to transfer products and are therefore recorded within net sales as part of product sales and are not considered as separate revenues. Shipping and handling costs paid by the Company are included in cost of sales. The Company presents sales taxes collected from customers on a net basis. The Company generally receives the net sales price in cash or through credit card payments at the point of sale. Accounts receivable consist principally of credit card receivables arising from the sale of products to the Company’s Members, and its collection risk is reduced due to geographic dispersion. Credit card receivables were $64.1 million and $56.0 million as of March 31, 2020 and December 31, 2019, respectively. Substantially all credit card receivables were current as of March 31, 2020 and December 31, 2019. The Company recorded $0.4 million and $0.6 million during the three months ended March 31, 2020 and 2019, respectively, in bad-debt expense related to allowances for the Company’s receivables. As of March 31, 2020 and December 31, 2019, the Company’s allowance for doubtful accounts was $2.4 million and $2.5 million, respectively. As of March 31, 2020 and December 31, 2019, the majority of the Company’s total outstanding accounts receivable were current. The Company records advance sales deposits when payment is received but revenue has not yet been recognized. In the majority of the Company’s markets, advance sales deposits are generally recorded to income when the product is delivered to its Members. Additionally, advance sales deposits also include deferred revenues due to the timing of revenue recognition for products sold through China independent service providers. The estimated deferral period for advance sales deposits is generally within one week. During the three months ended March 31, 2020, the Company recognized substantially all of the revenues that were included within advance sales deposits as of December 31, 2019 and any remaining such balance was not material as of March 31, 2020. Advance sales deposits are included in Other current liabilities on the Company’s condensed consolidated balance sheets. See Note 13, Detail of Certain Balance Sheet Accounts In general, if a Member returns product to the Company on a timely basis, they may obtain replacement product from the Company for such returned products. In addition, in general the Company maintains a buyback program pursuant to which it will repurchase products sold to a Member who has decided to leave the busines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Allowances for product returns were $4.1 million and $4.7 million as of March 31, 2020 and December 31, 2019, respectively. The Company’s products are grouped in five principal categories: weight management; targeted nutrition; energy, sports, and fitness; outer nutrition; and literature and promotional items. However, the effect of economic factors on the nature, amount, timing, and uncertainty of revenue recognition and cash flows are similar among all five product categories. The Company defines its operating segments through six geographic regions. The effect of economic factors on the nature, amount, timing, and uncertainty of revenue recognition and cash flows are similar among the geographic regions within the Company’s Primary Reporting Segment. See Note 6, Segment Information</t>
  </si>
  <si>
    <t>Distributor Compensation - U.S.</t>
  </si>
  <si>
    <t>Distributor Compensation – U.S. In the U.S., distributor compensation, including Royalty overrides, is capped if the Company does not meet an annual requirement as described in the consent order discussed in more detail in Note 5, Contingencies</t>
  </si>
  <si>
    <t>Other Operating Income</t>
  </si>
  <si>
    <t>Other Operating Income To encourage local investment and operations, governments in various China provinces conduct grant programs. The Company applied for and received several such grants in China. Government grants are recorded into income when a legal right to the grant exists, there is a reasonable assurance that the grant proceeds will be received, and the substantive conditions under which the grants were provided have been met. Generally, these substantive conditions are the Company maintaining operations and paying certain taxes in the relevant province and obtaining government approval by completing an annual application process. The Company believes the continuing obligation with respect to the funds is a general requirement that they are used only for its business in China. The Company recognized government grant income related to its regional headquarters and distribution centers within China of approximately $9.1 million and $21.3 million during the three months ended March 31, 2020 and 2019, respectively, in other operating income within its condensed consolidated statements of income. The Company intends to continue applying for government grants in China when programs are available; however, there is no assurance that the Company will receive grants in future periods. During the three months ended March 31, 2019, the Company recognized $6.0 million in other operating income related to the finalization of insurance recoveries in connection with the flooding at one of its warehouses in Mexico during September 2017, which damaged certain of the Company’s inventory stored within the warehouse. See Note 7, Contingencies</t>
  </si>
  <si>
    <t>Other (Income) Expense, Net</t>
  </si>
  <si>
    <t>Other Income, Net During the three months ended March 31, 2020, the Company did not recognize any other income, net. During the three months ended March 31, 2019, the Company recognized a gain of $8.5 million on the revaluation of the non-transferable contractual contingent value right, or CVR, provided for each share tendered in the October 2017 modified Dutch auction tender offer (See Note 10, Shareholders’ Deficit This non-cash income is included as a non-cash adjustment to net income in the Company’s cash flows from operating activities within its condensed consolidated statements of cash flows.</t>
  </si>
  <si>
    <t>Restricted Cash</t>
  </si>
  <si>
    <t>Restricted The following table provides a reconciliation of cash, cash equivalents, and restricted cash reported within the Company’s condensed consolidated balance sheets that sum to the total of the same such amounts shown in the Company’s condensed consolidated statements of cash flows:
March 31, 2020
December 31, 2019
(in millions)
Cash and cash equivalents
$
944.2
$
839.4
Restricted cash included in Prepaid expenses and other current assets
2.3
2.5
Restricted cash included in Other assets
5.6
5.6
Total cash, cash equivalents, and restricted cash shown in the statement of cash flows
$
952.1
$
847.5
The majority of the Company’s consolidated restricted cash is held by certain of its foreign entities and consists of cash deposits that are required due to the business operating requirements in those jurisdictions.</t>
  </si>
  <si>
    <t>COVID-19 Pandemic</t>
  </si>
  <si>
    <t>COVID-19 Pandemic During March 2020, the World Health Organization characterized the outbreak of coronavirus disease 2019, or COVID-19, as a pandemic. In response to the spread of COVID-19, certain government agencies and the Company itself have mandated various measures and recommended others, in each to protect the public and the Company’s employees, which have disrupted certain areas of the Company’s business including, but not limited to, distribution and selling activities. Despite the pandemic having a negative impact in certain of the Company’s markets, the Company’s consolidated net sales was higher for the three months ended March 31, 2020 as compared to the same period in 2019 and its cash and cash equivalents as of March 31, 2020 increased as compared to December 31, 2019. The ultimate extent and magnitude of the impact of COVID-19 is not known and could have a material adverse impact to the Company’s business and future financial condition and results of operations. Management has been and continues to actively monitor the impact of COVID-19 generally and on the Company. The Company’s condensed consolidated financial statements presented herein reflect the latest estimates and assumptions made by management that affect the reported amounts of assets and liabilities and related disclosures as of the date of the condensed consolidated financial statements and reported amounts of revenue and expenses during the reporting periods presented. The Company believes it has used reasonable estimates and assumptions to assess the fair values of its goodwill, marketing-related intangible assets, and long-lived assets; assessment of the annual effective tax rate; valuation of deferred income taxes; and the allowance for doubtful accounts. After reviewing historical and forward-looking information, the Company determined there were no impairments required relating to its goodwill, marketing-related intangible assets, and long-lived assets during the three months ended March 31, 2020.</t>
  </si>
  <si>
    <t>Segment Reporting</t>
  </si>
  <si>
    <t xml:space="preserve">The Company is a nutrition company that sells a wide range of weight management; targeted nutrition; energy, sports, and fitness; and outer nutrition products. The Company’s products are manufactured by the Company in its Changsha, Hunan, China extraction facility; Suzhou, China facility; Nanjing, China facility; Lake Forest, California facility; and Winston-Salem, North Carolina facility, as well as by third-party providers, and then are sold to Members who consume and sell Herbalife products to retail consumers or other Members. Revenues reflect sales of products by the Company to its Members and are categorized based on geographic location. As of March 31, 2020, the Company sold products in 94 countries throughout the world and was organized and managed by six geographic regions: North America, Mexico, South and Central America, EMEA, Asia Pacific, and China The Company defines its operating segments as those geographical operations. </t>
  </si>
  <si>
    <t>Derivatives and Hedging Policies</t>
  </si>
  <si>
    <t>Foreign Currency Instruments The Company designates certain foreign currency derivatives, primarily comprised of foreign currency forward contracts, as freestanding derivatives for which hedge accounting does not apply. The changes in the fair market value of these freestanding derivatives are included in selling, general, and administrative expenses within the Company’s condensed consolidated statements of income. The Company primarily uses freestanding foreign currency derivatives to hedge foreign currency-denominated intercompany transactions and to partially mitigate the impact of foreign currency fluctuations. The fair value of the freestanding foreign currency derivatives is based on third-party quotes. The Company’s foreign currency derivative contracts are generally executed on a monthly basis. The Company designates as cash 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designated as cash flow hedges , excluding forward points, are recorded as a component of accumulated other comprehensive loss within shareholders’ deficit , and are recognized in cost of sales with in the c ondensed consolidated statement of income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 excluding forward points, are recorded as a component of accumulated other comprehensive loss within shareholders’ deficit , and are recognized in selling, general, and administrative expenses with in the Company’s c ondensed consolidated statement of income during the period when the hedged item and underlying transaction affect earnings. The Company has elected to record changes in the fair value of amounts excluded from the assessment of effectiveness currently in earnings.</t>
  </si>
  <si>
    <t>Fair Value Measurement</t>
  </si>
  <si>
    <t>The Company applies the provisions of FASB ASC Topic 820, Fair Value Measurements and Disclosures Level 1 inputs are quoted prices (unadjusted) in active markets for identical assets or liabilities that the reporting entity has the ability to access at the measurement dat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the asset or liability.</t>
  </si>
  <si>
    <t>Significant Accounting Policies (Tables)</t>
  </si>
  <si>
    <t>Summary of Reconciliation of Cash, Cash Equivalents and Restricted Cash for Balance Sheets and Cash Flows</t>
  </si>
  <si>
    <t>The following table provides a reconciliation of cash, cash equivalents, and restricted cash reported within the Company’s condensed consolidated balance sheets that sum to the total of the same such amounts shown in the Company’s condensed consolidated statements of cash flows:
March 31, 2020
December 31, 2019
(in millions)
Cash and cash equivalents
$
944.2
$
839.4
Restricted cash included in Prepaid expenses and other current assets
2.3
2.5
Restricted cash included in Other assets
5.6
5.6
Total cash, cash equivalents, and restricted cash shown in the statement of cash flows
$
952.1
$
847.5</t>
  </si>
  <si>
    <t>Inventories (Tables)</t>
  </si>
  <si>
    <t>Classes of Inventory</t>
  </si>
  <si>
    <t>The following are the major classes of inventory:
March 31, 2020
December 31, 2019
(in millions)
Raw materials
$
63.3
$
48.7
Work in process
6.1
6.6
Finished goods
331.2
380.9
Total
$
400.6
$
436.2</t>
  </si>
  <si>
    <t>Long-Term Debt (Tables)</t>
  </si>
  <si>
    <t>Schedule of Long-Term Debt</t>
  </si>
  <si>
    <t>Long-term debt consists of the following:
March 31, 2020
December 31, 2019
(in millions)
Borrowings under senior secured credit facility, carrying value
$
990.7
$
965.3
2.625% convertible senior notes due 2024, carrying value of liability component
443.0
437.4
7.250% senior notes due 2026, carrying value
395.4
395.3
Other
4.7
5.0
Total
1,833.8
1,803.0
Less: current portion
23.1
24.1
Long-term portion
$
1,810.7
$
1,778.9</t>
  </si>
  <si>
    <t>Schedule of Redemption Prices Express as a Percentage of Principal Amount</t>
  </si>
  <si>
    <t xml:space="preserve">Furthermore, at any time on or after August 15, 2021, the Company may redeem all or part of the 2026 Notes at the following redemption prices, expressed as percentages of principal amount, plus accrued and unpaid interest thereon to the redemption date, if redeemed during the twelve-month period beginning on August 15 of the years indicated below:
Percentage
2021
103.625
%
2022
101.813
%
2023 and thereafter
100.000
% </t>
  </si>
  <si>
    <t>Annual Scheduled Principal Payments of Debt</t>
  </si>
  <si>
    <t>As of March 31, 2020, annual scheduled principal payments of debt were as follows:
Principal Payments
(in millions)
2020
$
18.0
2021
22.8
2022
27.4
2023
27.4
2024
584.0
Thereafter
1,275.3
Total
$
1,954.9</t>
  </si>
  <si>
    <t>Segment Information (Tables)</t>
  </si>
  <si>
    <t>Reconciliation of Revenue from Segments to Consolidated</t>
  </si>
  <si>
    <t>Operating information for the two reportable segments is as follows:
Three Months Ended
March 31, 2020
March 31, 2019
(in millions)
Net sales:
Primary Reporting Segment
$
1,072.5
$
1,021.8
China
189.9
150.4
Total net sales
$
1,262.4
$
1,172.2
Contribution margin(1):
Primary Reporting Segment
$
467.1
$
438.0
China(2)
168.4
133.1
Total contribution margin
$
635.5
$
571.1
Selling, general, and administrative expenses(2)
549.0
435.4
Other operating income
(9.1
)
(27.3
)
Interest expense, net
25.0
36.1
Other income, net
—
(8.5
)
Income before income taxes
70.6
135.4
Income taxes
25.0
39.1
Net income
$
45.6
$
96.3
(1)
Contribution margin consists of net sales less cost of sales and Royalty overrides. For the China segment, contribution margin does not include service fees to China independent service providers.
(2)
Service fees to China independent service providers totaling $105.7 million and $76.5 million for the three months ended March 31, 2020 and 2019, respectively, are included in selling, general, and administrative expenses.</t>
  </si>
  <si>
    <t>Schedule of Revenue from External Customers Attributed to Foreign Countries by Geographic Area</t>
  </si>
  <si>
    <t>The following table sets forth net sales by geographic area:
Three Months Ended
March 31, 2020
March 31, 2019
(in millions)
Net sales:
United States
$
271.9
$
250.7
China
189.9
150.4
Mexico
114.9
119.3
Others
685.7
651.8
Total net sales
$
1,262.4
$
1,172.2</t>
  </si>
  <si>
    <t>Share-Based Compensation (Tables)</t>
  </si>
  <si>
    <t>Summary of Activity Under Share-Based Compensation Plans</t>
  </si>
  <si>
    <t>The following table summarizes the activity for stock appreciation rights, or SARs, under all share-based compensation plans for the three months ended March 31, 2020:
Number of Awards
Weighted-Average Exercise Price Per Award
Weighted-Average Remaining Contractual Term
Aggregate Intrinsic Value(1)
(in thousands)
(in millions)
Outstanding as of December 31, 2019(2)(3)
7,001
$
27.85
5.4 years
$
138.7
Granted
—
$
—
Exercised
(105
)
$
27.15
Forfeited
(5
)
$
28.60
Outstanding as of March 31, 2020(2)(3)
6,891
$
27.86
5.1 years
$
21.5
Exercisable as of March 31, 2020(4)
6,876
$
27.85
5.1 years
$
21.5
Vested and expected to vest as of March 31, 2020
6,891
$
27.86
5.1 years
$
21.5
(1)
The intrinsic value is the amount by which the current market value of the underlying stock exceeds the exercise price of the SARs.
(2)
Includes less than 0.1 million market condition SARs as of both March 31, 2020 and December 31, 2019.
(3)
Includes 2.9 million performance condition SARs as of both March 31, 2020 and December 31, 2019, which represents the maximum amount that can vest.
( 4 )
Includes less than 0.1 million market condition and 2.9 million performance condition SARs. The following table summarizes the activities for stock units under all share-based compensation plans for the three months ended March 31, 2020:
Number of Shares
Weighted-Average Grant Date Fair Value Per Share
(in thousands)
Outstanding and nonvested as of December 31, 2019(1)
1,833
$
49.49
Granted
1,218
$
37.65
Vested
(274
)
$
49.21
Forfeited
(25
)
$
46.47
Outstanding and nonvested as of March 31, 2020(1)
2,752
$
44.30
Expected to vest as of March 31, 2020(2)
2,431
$
43.75
(1)
Includes 475,430 performance-based stock unit awards as of both March 31, 2020 and December 31, 2019, which represents the maximum amount that can vest.
( 2 )
Includes 240,765 performance-based stock unit awards.</t>
  </si>
  <si>
    <t>Derivative Instruments and Hedging Activities (Tables)</t>
  </si>
  <si>
    <t>Gains (Losses) Relating to Derivative Instruments Recorded in Other Comprehensive (Loss) Income</t>
  </si>
  <si>
    <t>The following table summarizes gains (losses) relating to derivative instruments recorded in other comprehensive (loss) income during the three months ended March 31, 2020 and 2019:
Amount of Gain (Loss) Recognized in Other Comprehensive (Loss) Income
Three Months Ended
March 31, 2020
March 31, 2019
(in millions)
Derivatives designated as hedging instruments:
Foreign exchange currency contracts relating to inventory and intercompany management fee hedges
$
7.3
$
(1.0
)
Interest rate swaps
(1.2
)
—</t>
  </si>
  <si>
    <t>Effect of Cash Flow Hedging Relationships on Condensed Consolidated Statements of Income</t>
  </si>
  <si>
    <t>The effect of cash flow hedging relationships on the Company’s condensed consolidated statements of income for the three months ended March 31, 2020 and 2019 was as follows:
Location and Amount of (Loss) Gain Recognized in Income on Cash Flow Hedging Relationships
Three Months Ended
March 31, 2020
March 31, 2019
Cost of sales
Selling, general, and administrative expenses
Interest expense, net
Cost of sales
Selling, general, and administrative expenses
Interest expense, net
(in millions)
Total amounts presented in the condensed consolidated statements of income
$
245.7
$
549.0
$
25.0
$
241.6
$
435.4
$
36.1
Foreign exchange currency contracts relating to inventory hedges:
Amount of loss reclassified from accumulated other comprehensive loss to income
(0.3
)
—
—
—
—
—
Amount of loss excluded from assessment of effectiveness recognized in income
(1.1
)
—
—
(0.7
)
—
—
Foreign exchange currency contracts relating to intercompany management fee hedges:
Amount of gain reclassified from accumulated other comprehensive loss to income
—
—
—
—
0.4
—
Amount of gain excluded from assessment of effectiveness recognized in income
—
0.1
—
—
—
—
Interest rate swaps:
Amount of gain reclassified from accumulated other comprehensive loss to income
—
—
—
—
—
—
Amount of gain excluded from assessment of effectiveness recognized in income
—
—
—
—
—
—</t>
  </si>
  <si>
    <t>Gains Relating to Derivative Instruments Not Designated As Hedging Instruments Recorded to Income</t>
  </si>
  <si>
    <t xml:space="preserve">The following table summarizes gains recorded to income relating to derivative instruments not designated as hedging instruments during the three months ended March 31, 2020 and 2019:
Amount of Gain Recognized in Income
Three Months Ended
March 31, 2020
March 31, 2019
Location of Gain Recognized in Income
(in millions)
Derivatives not designated as hedging instruments:
Foreign exchange currency contracts
$
3.0
$
2.3
Selling, general, and administrative expenses </t>
  </si>
  <si>
    <t>Shareholders' Deficit (Tables)</t>
  </si>
  <si>
    <t>Summary of Changes in Shareholders' Deficit</t>
  </si>
  <si>
    <t xml:space="preserve">Changes in shareholders’ deficit for the three months ended March 31, 2020 and 2019 were as follows:
Three Months Ended March 31, 2020
Common Shares
Treasury Stock
Paid-in Capital in Excess of Par Value
Accumulated Other Comprehensive Loss
Accumulated Deficit
Total Shareholders' Deficit
(in millions)
Balance as of December 31, 2019
$
0.1
$
(328.9
)
$
366.6
$
(212.5
)
$
(215.3
)
$
(390.0
)
Issuance of 0.4 common shares from exercise of stock options, SARs, restricted stock units, employee stock purchase plan, and other
—
0.8
0.8
Additional capital from share-based compensation
10.3
10.3
Repurchases of 0.1 common shares
—
(4.7
)
(4.7
)
Net income
45.6
45.6
Foreign currency translation adjustment, net of income taxes of $(2.5)
(57.1
)
(57.1
)
Unrealized loss on derivatives, net of income taxes of $(0.3)
6.6
6.6
Balance as of March 31, 2020
$
0.1
$
(328.9
)
$
373.0
$
(263.0
)
$
(169.7
)
$
(388.5
)
Three Months Ended March 31, 2019
Common Shares
Treasury Stock
Paid-in Capital in Excess of Par Value
Accumulated Other Comprehensive Loss
Accumulated Deficit
Total Shareholders' Deficit
(in millions)
Balance as of December 31, 2018
$
0.1
$
(328.9
)
$
341.5
$
(209.8
)
$
(526.3
)
$
(723.4
)
Issuance of 0.4 common shares from exercise of stock options, SARs, restricted stock units, employee stock purchase plan, and other
—
0.6
0.6
Additional capital from share-based compensation
10.6
10.6
Repurchases of 0.1 common shares
—
(7.6
)
—
(7.6
)
Forward Counterparties' delivery of 2.0 common shares to the Company
—
—
—
Reclassification to temporary equity
(11.3
)
(11.3
)
Net income
96.3
96.3
Foreign currency translation adjustment, net of income taxes of $0.5
7.1
7.1
Unrealized loss on derivatives, net of income taxes of $—
(1.4
)
(1.4
)
Balance as of March 31, 2019
$
0.1
$
(328.9
)
$
333.8
$
(204.1
)
$
(430.0
)
$
(629.1
) </t>
  </si>
  <si>
    <t>Summary of Changes in Accumulated Other Comprehensive Loss</t>
  </si>
  <si>
    <t>The following table summarizes changes in accumulated other comprehensive loss by component during the three months ended March 31, 2020 and 2019:
Changes in Accumulated Other Comprehensive Loss by Component
Three Months Ended
March 31, 2020
March 31, 2019
Foreign Currency Translation Adjustments
Unrealized (Loss) Gain on Derivatives
Total
Foreign Currency Translation Adjustments
Unrealized Gain (Loss) on Derivatives
Total
(in millions)
Beginning balance
$
(211.6
)
$
(0.9
)
$
(212.5
)
$
(211.6
)
$
1.8
$
(209.8
)
Other comprehensive (loss) income before reclassifications, net of tax
(57.1
)
6.4
(50.7
)
7.1
(1.0
)
6.1
Amounts reclassified from accumulated other comprehensive loss to income, net of tax(1)
—
0.2
0.2
—
(0.4
)
(0.4
)
Total other comprehensive (loss) income, net of reclassifications
(57.1
)
6.6
(50.5
)
7.1
(1.4
)
5.7
Ending balance
$
(268.7
)
$
5.7
$
(263.0
)
$
(204.5
)
$
0.4
$
(204.1
)
(1)
See Note 9, Derivative Instruments and Hedging Activities</t>
  </si>
  <si>
    <t>Earnings Per Share (Tables)</t>
  </si>
  <si>
    <t>Computation of Basic and Diluted Earnings Per Share</t>
  </si>
  <si>
    <t>The following are the common share amounts used to compute the basic and diluted earnings per share for each period:
Three Months Ended
March 31, 2020
March 31, 2019
(in millions)
Weighted-average shares used in basic computations
137.8
137.1
Dilutive effect of exercise of equity grants outstanding
2.4
4.5
Dilutive effect of 2019 Convertible Notes
—
3.9
Weighted-average shares used in diluted computations
140.2
145.5</t>
  </si>
  <si>
    <t>Fair Value Measurements (Tables)</t>
  </si>
  <si>
    <t>Derivative Assets and Liabilities Measured at Fair Value</t>
  </si>
  <si>
    <t>The Company’s derivative assets and liabilities are measured at fair value and consisted of Level 2 inputs and their amounts are shown below at their gross values as of March 31, 2020 and December 31, 2019:
Significant Other Observable Inputs (Level 2) Fair Value as of March 31, 2020
Significant Other Observable Inputs (Level 2) Fair Value as of December 31, 2019
Balance Sheet Location
(in millions)
ASSETS:
Derivatives designated as hedging instruments:
Foreign exchange currency contracts relating to inventory and intercompany management fee hedges
$
4.7
$
0.1
Prepaid expenses and other current assets
Derivatives not designated as hedging instruments:
Foreign exchange currency contracts
5.2
3.1
Prepaid expenses and other current assets
$
9.9
$
3.2
LIABILITIES:
Derivatives designated as hedging instruments:
Foreign exchange currency contracts relating to inventory and intercompany management fee hedges
$
—
$
1.9
Other current liabilities
Interest rate swaps
1.2
—
Other current liabilities
Derivatives not designated as hedging instruments:
Foreign exchange currency contracts
3.1
1.1
Other current liabilities
$
4.3
$
3.0</t>
  </si>
  <si>
    <t>Offsetting of Derivative Assets</t>
  </si>
  <si>
    <t>The following tables summarize the offsetting of the fair values of the Company’s derivative assets and derivative liabilities for presentation in the Company’s condensed consolidated balance sheets as of March 31, 2020 and December 31, 2019:
Offsetting of Derivative Assets
Gross Amounts of Recognized Assets
Gross Amounts Offset in the Balance Sheet
Net Amounts of Assets Presented in the Balance Sheet
(in millions)
March 31, 2020
Foreign exchange currency contracts
$
9.9
$
(1.8
)
$
8.1
Total
$
9.9
$
(1.8
)
$
8.1
December 31, 2019
Foreign exchange currency contracts
$
3.2
$
(1.4
)
$
1.8
Total
$
3.2
$
(1.4
)
$
1.8</t>
  </si>
  <si>
    <t>Offsetting of Derivative Liabilities</t>
  </si>
  <si>
    <t>Offsetting of Derivative Liabilities
Gross Amounts of Recognized Liabilities
Gross Amounts Offset in the Balance Sheet
Net Amounts of Liabilities Presented in the Balance Sheet
(in millions)
March 31, 2020
Foreign exchange currency contracts
$
3.1
$
(1.8
)
$
1.3
Interest rate swaps
1.2
—
1.2
Total
$
4.3
$
(1.8
)
$
2.5
December 31, 2019
Foreign exchange currency contracts
$
3.0
$
(1.4
)
$
1.6
Total
$
3.0
$
(1.4
)
$
1.6</t>
  </si>
  <si>
    <t>Detail of Certain Balance Sheet Accounts (Tables)</t>
  </si>
  <si>
    <t>Schedule of Other Current Liabilities</t>
  </si>
  <si>
    <t>Other current liabilities consist of the following:
March 31, 2020
December 31, 2019
(in millions)
Accrued compensation
$
96.8
$
121.6
Accrued service fees to China independent service providers
70.7
62.2
Accrued advertising, events, and promotion expenses
49.7
48.5
Current operating lease liabilities
34.6
37.4
Advance sales deposits
80.4
64.3
Income taxes payable
13.7
17.0
Other accrued liabilities
282.1
213.6
Total
$
628.0
$
564.6</t>
  </si>
  <si>
    <t>Organization - Additional Information (Detail)</t>
  </si>
  <si>
    <t>Mar. 31, 2020Segment</t>
  </si>
  <si>
    <t>Organization And Description Of Business [Abstract]</t>
  </si>
  <si>
    <t>Number of geographic regions</t>
  </si>
  <si>
    <t>Significant Accounting Policies - Additional Information (Detail)</t>
  </si>
  <si>
    <t>12 Months Ended</t>
  </si>
  <si>
    <t>Mar. 31, 2020USD ($)SegmentProduct</t>
  </si>
  <si>
    <t>Mar. 31, 2019USD ($)</t>
  </si>
  <si>
    <t>Dec. 31, 2019USD ($)</t>
  </si>
  <si>
    <t>Subsidiary or Equity Method Investee [Line Items]</t>
  </si>
  <si>
    <t>Credit card receivables</t>
  </si>
  <si>
    <t>Bad-debt expense</t>
  </si>
  <si>
    <t>Allowance for doubtful accounts</t>
  </si>
  <si>
    <t>Allowances for product returns</t>
  </si>
  <si>
    <t>Number of geographic regions | Segment</t>
  </si>
  <si>
    <t>Number of product categories | Product</t>
  </si>
  <si>
    <t>Impairments of goodwill, marketing related intangible assets and long lived assets</t>
  </si>
  <si>
    <t>October 2017 Dutch Auction Tender Offer [Member]</t>
  </si>
  <si>
    <t>Gain (loss) recognized in other expense</t>
  </si>
  <si>
    <t>China [Member]</t>
  </si>
  <si>
    <t>Mexico [Member] | Other Operating Income [Member]</t>
  </si>
  <si>
    <t>Insurance Recoveries</t>
  </si>
  <si>
    <t>Significant Accounting Policies - Summary of Reconciliation of Cash, Cash Equivalents and Restricted Cash for Balance Sheets and Cash Flows (Detail) - USD ($) $ in Millions</t>
  </si>
  <si>
    <t>Dec. 31, 2018</t>
  </si>
  <si>
    <t>Cash, Cash Equivalents and Restricted Cash [Line Items]</t>
  </si>
  <si>
    <t>Total cash, cash equivalents, and restricted cash shown in the statement of cash flows</t>
  </si>
  <si>
    <t>Prepaid expenses and other current assets [Member]</t>
  </si>
  <si>
    <t>Restricted cash</t>
  </si>
  <si>
    <t>Other Assets [Member]</t>
  </si>
  <si>
    <t>Inventories - Classes of Inventory (Detail) - USD ($) $ in Millions</t>
  </si>
  <si>
    <t>Raw materials</t>
  </si>
  <si>
    <t>Work in process</t>
  </si>
  <si>
    <t>Finished goods</t>
  </si>
  <si>
    <t>Total</t>
  </si>
  <si>
    <t>Long-Term Debt - Schedule of Long-Term Debt (Detail) - USD ($) $ in Millions</t>
  </si>
  <si>
    <t>Mar. 31, 2018</t>
  </si>
  <si>
    <t>Debt Instrument [Line Items]</t>
  </si>
  <si>
    <t>Borrowings under senior secured credit facility, carrying value</t>
  </si>
  <si>
    <t>Less: current portion</t>
  </si>
  <si>
    <t>Long-term portion</t>
  </si>
  <si>
    <t>2.625% Convertible Senior Notes Due 2024 [Member]</t>
  </si>
  <si>
    <t>Convertible senior notes, carrying value of liability component</t>
  </si>
  <si>
    <t>7.250% Senior Notes Due 2026 [Member]</t>
  </si>
  <si>
    <t>Senior notes, carrying value</t>
  </si>
  <si>
    <t>Long-Term Debt - Schedule of Long-Term Debt (Parenthetical) (Detail)</t>
  </si>
  <si>
    <t>1 Months Ended</t>
  </si>
  <si>
    <t>Aug. 31, 2018</t>
  </si>
  <si>
    <t>Debt instrument interest rate</t>
  </si>
  <si>
    <t>2.625%</t>
  </si>
  <si>
    <t>Debt instrument maturity date</t>
  </si>
  <si>
    <t>Mar. 15,
		2024</t>
  </si>
  <si>
    <t>7.25%</t>
  </si>
  <si>
    <t>Aug. 15,
		2026</t>
  </si>
  <si>
    <t>Long-Term Debt - Additional Information (Detail)</t>
  </si>
  <si>
    <t>Mar. 19, 2020USD ($)</t>
  </si>
  <si>
    <t>Dec. 12, 2019USD ($)</t>
  </si>
  <si>
    <t>Aug. 15, 2019USD ($)</t>
  </si>
  <si>
    <t>Aug. 16, 2018USD ($)</t>
  </si>
  <si>
    <t>Feb. 15, 2017USD ($)</t>
  </si>
  <si>
    <t>Aug. 31, 2018USD ($)</t>
  </si>
  <si>
    <t>Mar. 31, 2018USD ($)$ / shares</t>
  </si>
  <si>
    <t>Feb. 28, 2014USD ($)$ / shares</t>
  </si>
  <si>
    <t>Mar. 31, 2020USD ($)Day$ / shares</t>
  </si>
  <si>
    <t>Mar. 31, 2014USD ($)</t>
  </si>
  <si>
    <t>Sep. 30, 2019</t>
  </si>
  <si>
    <t>Dec. 31, 2018USD ($)</t>
  </si>
  <si>
    <t>Sep. 30, 2018USD ($)</t>
  </si>
  <si>
    <t>Outstanding principal amount</t>
  </si>
  <si>
    <t>Borrowings under the senior secured credit facility</t>
  </si>
  <si>
    <t>Interest expense</t>
  </si>
  <si>
    <t>Paid-in-capital in excess of par value</t>
  </si>
  <si>
    <t>Long-term debt</t>
  </si>
  <si>
    <t>Letters of credit issued but undrawn</t>
  </si>
  <si>
    <t>Capped call transactions [Member]</t>
  </si>
  <si>
    <t>Capped call transactions with financial institutions</t>
  </si>
  <si>
    <t>Prepaid forward share repurchase transactions [Member]</t>
  </si>
  <si>
    <t>Forward share repurchase transactions amount</t>
  </si>
  <si>
    <t>Convertible Senior Notes Due 2019 [Member]</t>
  </si>
  <si>
    <t>Deferred financing costs</t>
  </si>
  <si>
    <t>Aggregate principal amount of convertible senior notes issued</t>
  </si>
  <si>
    <t>Amortization of deferred financing costs</t>
  </si>
  <si>
    <t>Additional principal amount of convertible notes</t>
  </si>
  <si>
    <t>Convertible notes, interest rate</t>
  </si>
  <si>
    <t>2.00%</t>
  </si>
  <si>
    <t>Convertible notes maturity</t>
  </si>
  <si>
    <t>Aug. 15,
		2019</t>
  </si>
  <si>
    <t>Principal amount of convertible notes</t>
  </si>
  <si>
    <t>Convertible notes conversion rate</t>
  </si>
  <si>
    <t>Convertible notes conversion price | $ / shares</t>
  </si>
  <si>
    <t>Effective interest rate on convertible notes</t>
  </si>
  <si>
    <t>6.20%</t>
  </si>
  <si>
    <t>Convertible notes paid</t>
  </si>
  <si>
    <t>Accrued interest</t>
  </si>
  <si>
    <t>Convertible Senior Notes Due 2019 [Member] | Repurchase of 2019 Convertible Notes [Member]</t>
  </si>
  <si>
    <t>Loss on extinguishment of debt</t>
  </si>
  <si>
    <t>Repurchase of convertible notes</t>
  </si>
  <si>
    <t>Fair value of liability to convertible notes</t>
  </si>
  <si>
    <t>Fair value of equity component to convertible notes</t>
  </si>
  <si>
    <t>Reduction to long-term debt representing liability component of convertible notes</t>
  </si>
  <si>
    <t>Reduction to additional paid-in capital representing equity component</t>
  </si>
  <si>
    <t>Convertible Senior Notes Due 2019 [Member] | Debt Issuance Costs [Member]</t>
  </si>
  <si>
    <t>Convertible Senior Notes Due 2024 [Member]</t>
  </si>
  <si>
    <t>8.40%</t>
  </si>
  <si>
    <t>Convertible notes, conversion feature</t>
  </si>
  <si>
    <t>Holders of the 2024 Convertible Notes may convert their notes at their option under the following circumstances: (i) during any calendar quarter commencing after the calendar quarter ending June 30, 2018,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2024 Convertible Notes on each applicable trading day; (ii) during the five business-day period immediately after any five consecutive trading day period, or the measurement period, in which the trading price per $1,000 principal amount of 2024 Convertible Notes for each trading day of that measurement period was less than 98% of the product of the last reported sale price of the Company’s common shares and the conversion rate for the 2024 Convertible Notes for each such day; (iii) if the Company calls the 2024 Convertible Notes for redemption; or (iv) upon the occurrence of specified corporate events. On and after December 15, 2023, holders may convert their 2024 Convertible Notes at any time, regardless of the foregoing circumstances.</t>
  </si>
  <si>
    <t>Convertible notes, number of trading days of threshold limit (whether or not consecutive) | Day</t>
  </si>
  <si>
    <t>Convertible notes, number of trading days of threshold limit in consecutive days | Day</t>
  </si>
  <si>
    <t>Minimum percentage of common share price over conversion price for conversion</t>
  </si>
  <si>
    <t>130.00%</t>
  </si>
  <si>
    <t>Minimum percentage of the product of common share price and conversion rate for convertible notes</t>
  </si>
  <si>
    <t>98.00%</t>
  </si>
  <si>
    <t>Deferred financing costs recorded as additional paid-in-capital in excess of par value</t>
  </si>
  <si>
    <t>Unamortized debt discount and debt issuance costs</t>
  </si>
  <si>
    <t>Convertible Senior Notes Due 2024 [Member] | Debt Issuance Costs [Member]</t>
  </si>
  <si>
    <t>Senior Notes Due 2026 [Member]</t>
  </si>
  <si>
    <t>Senior notes, redemption price, percentage</t>
  </si>
  <si>
    <t>100.00%</t>
  </si>
  <si>
    <t>Senior notes, redemption price percentage with equity offerings</t>
  </si>
  <si>
    <t>107.25%</t>
  </si>
  <si>
    <t>Carrying amount</t>
  </si>
  <si>
    <t>Fair value of notes</t>
  </si>
  <si>
    <t>Senior Notes Due 2026 [Member] | Debt Issuance Costs [Member]</t>
  </si>
  <si>
    <t>Senior Notes Due 2026 [Member] | Maximum [Member]</t>
  </si>
  <si>
    <t>Percentage of aggregate pricipal amount of senior notes being redeemed</t>
  </si>
  <si>
    <t>40.00%</t>
  </si>
  <si>
    <t>2017 Credit Facility [Member]</t>
  </si>
  <si>
    <t>Credit facility, maximum amount</t>
  </si>
  <si>
    <t>Credit Facility amended, effective date</t>
  </si>
  <si>
    <t>Mar. 16,
		2018</t>
  </si>
  <si>
    <t>Credit facility, amount repaid</t>
  </si>
  <si>
    <t>2017 Credit Facility [Member] | Other Expense (Income), Net [Member]</t>
  </si>
  <si>
    <t>2017 Credit Facility [Member] | Base Rate [Member]</t>
  </si>
  <si>
    <t>Base rate interest rate floor</t>
  </si>
  <si>
    <t>1.75%</t>
  </si>
  <si>
    <t>2017 Credit Facility [Member] | Federal Funds Rate [Member]</t>
  </si>
  <si>
    <t>Interest rate spread on variable rate</t>
  </si>
  <si>
    <t>0.50%</t>
  </si>
  <si>
    <t>2017 Credit Facility [Member] | LIBOR [Member]</t>
  </si>
  <si>
    <t>1.00%</t>
  </si>
  <si>
    <t>2017 Credit Facility [Member] | 2017 Revolving Credit Facility [Member]</t>
  </si>
  <si>
    <t>Credit facility, maturity date</t>
  </si>
  <si>
    <t>Feb. 15,
		2022</t>
  </si>
  <si>
    <t>Repayment of prior senior secured credit facility</t>
  </si>
  <si>
    <t>Credit facility LIBOR minimum floor rate interest</t>
  </si>
  <si>
    <t>0.75%</t>
  </si>
  <si>
    <t>2017 Credit Facility [Member] | 2017 Revolving Credit Facility [Member] | Eurodollar [Member] | Scenario Leverage Ratio One [Member]</t>
  </si>
  <si>
    <t>4.50%</t>
  </si>
  <si>
    <t>2017 Credit Facility [Member] | 2017 Revolving Credit Facility [Member] | Eurodollar [Member] | Scenario Leverage Ratio Two [Member]</t>
  </si>
  <si>
    <t>4.75%</t>
  </si>
  <si>
    <t>2017 Credit Facility [Member] | 2017 Revolving Credit Facility [Member] | Base Rate [Member] | Scenario Leverage Ratio One [Member]</t>
  </si>
  <si>
    <t>3.50%</t>
  </si>
  <si>
    <t>2017 Credit Facility [Member] | 2017 Revolving Credit Facility [Member] | Base Rate [Member] | Scenario Leverage Ratio Two [Member]</t>
  </si>
  <si>
    <t>3.75%</t>
  </si>
  <si>
    <t>2017 Credit Facility [Member] | 2017 Term Loan B [Member]</t>
  </si>
  <si>
    <t>Feb. 15,
		2023</t>
  </si>
  <si>
    <t>Senior secured credit facility, discount percentage</t>
  </si>
  <si>
    <t>Senior secured credit facility, discount amount</t>
  </si>
  <si>
    <t>2017 Credit Facility [Member] | 2017 Term Loan B [Member] | Eurodollar [Member]</t>
  </si>
  <si>
    <t>5.50%</t>
  </si>
  <si>
    <t>2017 Credit Facility [Member] | 2017 Term Loan B [Member] | Base Rate [Member]</t>
  </si>
  <si>
    <t>2017 Credit Facility [Member] | 2017 Term Loan B [Member] | 2017 Revolving Credit Facility [Member]</t>
  </si>
  <si>
    <t>Revolving credit facility termination date</t>
  </si>
  <si>
    <t>Aug. 16,
		2018</t>
  </si>
  <si>
    <t>2018 Credit Facility [Member]</t>
  </si>
  <si>
    <t>Credit facility amendment date</t>
  </si>
  <si>
    <t>Dec. 12,
		2019</t>
  </si>
  <si>
    <t>Line of credit facility, frequency of interest payments</t>
  </si>
  <si>
    <t>quarterly</t>
  </si>
  <si>
    <t>Long-term debt, weighted average interest rate</t>
  </si>
  <si>
    <t>4.48%</t>
  </si>
  <si>
    <t>5.52%</t>
  </si>
  <si>
    <t>Foreign currency borrowings, outstanding</t>
  </si>
  <si>
    <t>2018 Credit Facility [Member] | 2024 Convertible Notes Exceeds 350 Million [Member] | Minimum [Member]</t>
  </si>
  <si>
    <t>2018 Credit Facility [Member] | Second Amendment [Member]</t>
  </si>
  <si>
    <t>Mar. 19,
		2020</t>
  </si>
  <si>
    <t>Amortization</t>
  </si>
  <si>
    <t>Recognized in interest expense, net</t>
  </si>
  <si>
    <t>2018 Credit Facility [Member] | Eurodollar [Member]</t>
  </si>
  <si>
    <t>0.00%</t>
  </si>
  <si>
    <t>2018 Credit Facility [Member] | Base Rate [Member]</t>
  </si>
  <si>
    <t>2018 Credit Facility [Member] | Federal Funds Rate [Member]</t>
  </si>
  <si>
    <t>2018 Credit Facility [Member] | LIBOR [Member]</t>
  </si>
  <si>
    <t>2018 Credit Facility [Member] | 2018 Revolving Credit Facility [Member]</t>
  </si>
  <si>
    <t>Aug. 16,
		2023</t>
  </si>
  <si>
    <t>Line of Credit Facility, Unused Capacity, Commitment Fee Percentage</t>
  </si>
  <si>
    <t>0.35%</t>
  </si>
  <si>
    <t>2018 Credit Facility [Member] | 2018 Revolving Credit Facility [Member] | Second Amendment [Member]</t>
  </si>
  <si>
    <t>Extended maturity date</t>
  </si>
  <si>
    <t>Mar. 19,
		2025</t>
  </si>
  <si>
    <t>2018 Credit Facility [Member] | 2018 Revolving Credit Facility [Member] | Second Amendment [Member] | Minimum [Member]</t>
  </si>
  <si>
    <t>2018 Credit Facility [Member] | 2018 Revolving Credit Facility [Member] | Second Amendment [Member] | Maximum [Member]</t>
  </si>
  <si>
    <t>2018 Credit Facility [Member] | 2018 Revolving Credit Facility [Member] | Eurodollar [Member]</t>
  </si>
  <si>
    <t>1.50%</t>
  </si>
  <si>
    <t>2018 Credit Facility [Member] | 2018 Revolving Credit Facility [Member] | Eurodollar [Member] | Second Amendment [Member]</t>
  </si>
  <si>
    <t>2.50%</t>
  </si>
  <si>
    <t>3.00%</t>
  </si>
  <si>
    <t>2018 Credit Facility [Member] | 2018 Revolving Credit Facility [Member] | Base Rate [Member]</t>
  </si>
  <si>
    <t>2018 Credit Facility [Member] | 2018 Revolving Credit Facility [Member] | Base Rate [Member] | Second Amendment [Member]</t>
  </si>
  <si>
    <t>2018 Credit Facility [Member] | 2018 Term Loan A [Member]</t>
  </si>
  <si>
    <t>2018 Credit Facility [Member] | 2018 Term Loan A [Member] | Level 2 [Member]</t>
  </si>
  <si>
    <t>Debt instrument, fair value</t>
  </si>
  <si>
    <t>2018 Credit Facility [Member] | 2018 Term Loan A [Member] | 2024 Convertible Notes Exceeds 350 Million [Member]</t>
  </si>
  <si>
    <t>Sep. 15,
		2023</t>
  </si>
  <si>
    <t>2018 Credit Facility [Member] | 2018 Term Loan A [Member] | Second Amendment [Member]</t>
  </si>
  <si>
    <t>2018 Credit Facility [Member] | 2018 Term Loan A [Member] | Second Amendment [Member] | Minimum [Member]</t>
  </si>
  <si>
    <t>2018 Credit Facility [Member] | 2018 Term Loan A [Member] | Second Amendment [Member] | Maximum [Member]</t>
  </si>
  <si>
    <t>2018 Credit Facility [Member] | 2018 Term Loan A [Member] | Eurodollar [Member]</t>
  </si>
  <si>
    <t>2018 Credit Facility [Member] | 2018 Term Loan A [Member] | Eurodollar [Member] | Second Amendment [Member]</t>
  </si>
  <si>
    <t>2018 Credit Facility [Member] | 2018 Term Loan A [Member] | Base Rate [Member]</t>
  </si>
  <si>
    <t>2018 Credit Facility [Member] | 2018 Term Loan A [Member] | Base Rate [Member] | Second Amendment [Member]</t>
  </si>
  <si>
    <t>2018 Credit Facility [Member] | 2018 Term Loan B [Member]</t>
  </si>
  <si>
    <t>Aug. 18,
		2025</t>
  </si>
  <si>
    <t>0.25%</t>
  </si>
  <si>
    <t>Voluntary prepayment premium percentage</t>
  </si>
  <si>
    <t>2018 Credit Facility [Member] | 2018 Term Loan B [Member] | Level 2 [Member]</t>
  </si>
  <si>
    <t>2018 Credit Facility [Member] | 2018 Term Loan B [Member] | 2024 Convertible Notes Exceeds 350 Million [Member]</t>
  </si>
  <si>
    <t>Dec. 15,
		2023</t>
  </si>
  <si>
    <t>2018 Credit Facility [Member] | 2018 Term Loan B [Member] | Eurodollar [Member]</t>
  </si>
  <si>
    <t>2.75%</t>
  </si>
  <si>
    <t>3.25%</t>
  </si>
  <si>
    <t>2018 Credit Facility [Member] | 2018 Term Loan B [Member] | Base Rate [Member]</t>
  </si>
  <si>
    <t>2.25%</t>
  </si>
  <si>
    <t>Senior Unsecured Notes [Member]</t>
  </si>
  <si>
    <t>Long-Term Debt - Schedule of Redemption Prices expressed as Percentages of Principal Amount (Detail) - Senior Notes Due 2026 [Member]</t>
  </si>
  <si>
    <t>Debt Instrument Redemption [Line Items]</t>
  </si>
  <si>
    <t>Redemption prices, expressed as percentages of principal amount</t>
  </si>
  <si>
    <t>2021 [Member]</t>
  </si>
  <si>
    <t>103.625%</t>
  </si>
  <si>
    <t>2022 [Member]</t>
  </si>
  <si>
    <t>101.813%</t>
  </si>
  <si>
    <t>2023 and Thereafter [Member]</t>
  </si>
  <si>
    <t>Long-Term Debt - Annual Scheduled Principal Payments of Debt (Detail) $ in Millions</t>
  </si>
  <si>
    <t>Mar. 31, 2020USD ($)</t>
  </si>
  <si>
    <t>2021</t>
  </si>
  <si>
    <t>2022</t>
  </si>
  <si>
    <t>2023</t>
  </si>
  <si>
    <t>2024</t>
  </si>
  <si>
    <t>Thereafter</t>
  </si>
  <si>
    <t>Contingencies - Additional Information (Detail)</t>
  </si>
  <si>
    <t>Oct. 31, 2019USD ($)</t>
  </si>
  <si>
    <t>Aug. 23, 2018Plaintiff</t>
  </si>
  <si>
    <t>Sep. 27, 2019USD ($)</t>
  </si>
  <si>
    <t>Aug. 31, 2017USD ($)</t>
  </si>
  <si>
    <t>Jul. 31, 2016USD ($)</t>
  </si>
  <si>
    <t>Loss Contingencies [Line Items]</t>
  </si>
  <si>
    <t>Deductible for product liability insurance</t>
  </si>
  <si>
    <t>Putative Class Plaintiffs [Member]</t>
  </si>
  <si>
    <t>Number of plaintiffs | Plaintiff</t>
  </si>
  <si>
    <t>Pending Litigation due to Plaintiffs Arbitration [Member]</t>
  </si>
  <si>
    <t>SEC and DOJ Investigation [Member]</t>
  </si>
  <si>
    <t>Accrued liability</t>
  </si>
  <si>
    <t>Loss contingency compliance self-reporting obligations term</t>
  </si>
  <si>
    <t>three-year</t>
  </si>
  <si>
    <t>Additional estimated aggregate accrued liability</t>
  </si>
  <si>
    <t>China Marketing Plan SEC Investigation [Member]</t>
  </si>
  <si>
    <t>Civil penalty</t>
  </si>
  <si>
    <t>Settlement amount</t>
  </si>
  <si>
    <t>Herbalife International of America, Inc., [Member] | U.S. Federal Trade Commission [Member]</t>
  </si>
  <si>
    <t>Settlement amount paid for consent order</t>
  </si>
  <si>
    <t>Third-party monitoring by independent compliance auditor, period</t>
  </si>
  <si>
    <t>7 years</t>
  </si>
  <si>
    <t>Federal Revenue Office of Brazil [Member]</t>
  </si>
  <si>
    <t>Assessment amount from tax administration service</t>
  </si>
  <si>
    <t>Mexican Tax Administration Service [Member]</t>
  </si>
  <si>
    <t>Recognized loss related to tax matters</t>
  </si>
  <si>
    <t>Other assets current and non current</t>
  </si>
  <si>
    <t>Mexican Tax Administration Service [Member] | Selling, General and Administrative Expenses [Member]</t>
  </si>
  <si>
    <t>Brazilian ICMS [Member]</t>
  </si>
  <si>
    <t>Surety bond through insurance company to guarantee payment of tax assessment</t>
  </si>
  <si>
    <t>Brazilian ICMS [Member] | State of Sao Paulo [Member]</t>
  </si>
  <si>
    <t>Brazilian ICMS [Member] | State of Rio de Janeiro [Member]</t>
  </si>
  <si>
    <t>Indian VAT Authorities [Member]</t>
  </si>
  <si>
    <t>South Korean Customs Authority [Member] | Other Noncurrent Assets [Member] | Audit Period January 2011 through May 2013 [Member]</t>
  </si>
  <si>
    <t>South Korean Customs Authority [Member] | Other Noncurrent Assets [Member] | Audit Period May 2013 through December 2013 [Member]</t>
  </si>
  <si>
    <t>Segment Information - Additional Information (Detail)</t>
  </si>
  <si>
    <t>Mar. 31, 2020SegmentCountry</t>
  </si>
  <si>
    <t>Number of countries in which the Company sells products | Country</t>
  </si>
  <si>
    <t>Number of reportable segments | Segment</t>
  </si>
  <si>
    <t>Segment Information - Reconciliation of Revenue from Segments to Consolidated (Detail) - USD ($) $ in Millions</t>
  </si>
  <si>
    <t>Revenues from External Customers and Long-Lived Assets [Line Items]</t>
  </si>
  <si>
    <t>Total net sales</t>
  </si>
  <si>
    <t>Primary Reporting Segment [Member]</t>
  </si>
  <si>
    <t>Segment Information - Reconciliation of Operating Profit (Loss) from Segments to Consolidated (Detail) - USD ($) $ in Millions</t>
  </si>
  <si>
    <t>Contribution Margin</t>
  </si>
  <si>
    <t>Total Contribution Margin</t>
  </si>
  <si>
    <t>Selling, general and administrative expenses</t>
  </si>
  <si>
    <t>Segment Information - Reconciliation of Operating Profit (Loss) from Segments to Consolidated (Parenthetical) (Detail) - USD ($) $ in Millions</t>
  </si>
  <si>
    <t>Selling, General and Administrative Expenses [Member] | China [Member]</t>
  </si>
  <si>
    <t>Segment Reporting Reconciling Item For Operating Profit Loss From Segment To Consolidated [Line Items]</t>
  </si>
  <si>
    <t>Independent service providers service fees costs</t>
  </si>
  <si>
    <t>Segment Information - Schedule of Revenue from External Customers Attributed to Foreign Countries by Geographic Area (Detail) - USD ($) $ in Millions</t>
  </si>
  <si>
    <t>United States [Member]</t>
  </si>
  <si>
    <t>Mexico [Member]</t>
  </si>
  <si>
    <t>Others [Member]</t>
  </si>
  <si>
    <t>Share-Based Compensation - Additional Information (Detail) - USD ($) $ in Millions</t>
  </si>
  <si>
    <t>Share-based Compensation Arrangement by Share-based Payment Award [Line Items]</t>
  </si>
  <si>
    <t>Share-based compensation expense</t>
  </si>
  <si>
    <t>Unrecognized compensation cost on non-vested stock awards</t>
  </si>
  <si>
    <t>Unrecognized compensation cost on non-vested stock awards, weighted-average period of recognition</t>
  </si>
  <si>
    <t>1 year 7 months 6 days</t>
  </si>
  <si>
    <t>Total vesting date fair value of stock units</t>
  </si>
  <si>
    <t>SARs [Member]</t>
  </si>
  <si>
    <t>SARs granted</t>
  </si>
  <si>
    <t>Total intrinsic value of awards exercised for SARs</t>
  </si>
  <si>
    <t>Share-Based Compensation - Summary of Activity Under Share-Based Compensation Plans (Detail) - USD ($) $ / shares in Units, $ in Millions</t>
  </si>
  <si>
    <t>Outstanding and nonvested as of December 31, 2019, Number of Shares</t>
  </si>
  <si>
    <t>Granted, Number of Shares</t>
  </si>
  <si>
    <t>Vested, Number of Shares</t>
  </si>
  <si>
    <t>Forfeited, Number of Shares</t>
  </si>
  <si>
    <t>Outstanding and nonvested as of March 31, 2020, Number of Shares</t>
  </si>
  <si>
    <t>Number of Shares, Expected to vest as of March 31, 2020</t>
  </si>
  <si>
    <t>Outstanding and nonvested as of December 31, 2019, Weighted Average Grant Date Fair Value Per Share</t>
  </si>
  <si>
    <t>Granted, Weighted Average Grant Date Fair Value Per Share</t>
  </si>
  <si>
    <t>Vested, Weighted Average Grant Date Fair Value Per Share</t>
  </si>
  <si>
    <t>Forfeited, Weighted Average Grant Date Fair Value Per Share</t>
  </si>
  <si>
    <t>Outstanding and nonvested as of Mrach 31, 2020, Weighted Average Grant Date Fair Value Per Share</t>
  </si>
  <si>
    <t>Expected to vest as of March 31, 2020, Weighted Average Grant Date Fair Value Per Share</t>
  </si>
  <si>
    <t>Number of Awards Outstanding, Beginning Balance</t>
  </si>
  <si>
    <t>Granted, Number of Awards</t>
  </si>
  <si>
    <t>Exercised, Number of Awards</t>
  </si>
  <si>
    <t>Forfeited, Number of Awards</t>
  </si>
  <si>
    <t>Number of Awards Outstanding, Ending Balance</t>
  </si>
  <si>
    <t>Number of Awards Exercisable, Ending Balance</t>
  </si>
  <si>
    <t>Number of Awards Vested and expected to vest, Ending Balance</t>
  </si>
  <si>
    <t>Weighted Average Exercise Price Per Award Outstanding, Beginning Balance</t>
  </si>
  <si>
    <t>Exercised, Weighted Average Exercise Price Per Award</t>
  </si>
  <si>
    <t>Forfeited, Weighted Average Exercise Price Per Award</t>
  </si>
  <si>
    <t>Weighted Average Exercise Price Per Award Outstanding, Ending Balance</t>
  </si>
  <si>
    <t>Exercisable, Weighted Average Exercise Price Per Award, Ending Balance</t>
  </si>
  <si>
    <t>Weighted Average Exercise Price Per Award, Vested and expected to vest, Ending Balance</t>
  </si>
  <si>
    <t>Weighted Average Remaining Contractual Term Outstanding</t>
  </si>
  <si>
    <t>5 years 1 month 6 days</t>
  </si>
  <si>
    <t>5 years 4 months 24 days</t>
  </si>
  <si>
    <t>Exercisable Weighted Average Remaining Contractual Term</t>
  </si>
  <si>
    <t>Weighted Average Remaining Contractual Term, Vested and expected to vest</t>
  </si>
  <si>
    <t>Aggregate Intrinsic Value Outstanding</t>
  </si>
  <si>
    <t>Exercisable, Aggregate Intrinsic Value</t>
  </si>
  <si>
    <t>Aggregate Intrinsic Value, Vested and expected to vest</t>
  </si>
  <si>
    <t>Share-Based Compensation - Summary of Activity Under Share-Based Compensation Plans (Parenthetical) (Detail) - shares</t>
  </si>
  <si>
    <t>Number of Shares, Expected to vest</t>
  </si>
  <si>
    <t>Market condition awards [Member] | Maximum [Member]</t>
  </si>
  <si>
    <t>Outstanding SARs</t>
  </si>
  <si>
    <t>Exercisable SARs</t>
  </si>
  <si>
    <t>Performance condition SARs [Member]</t>
  </si>
  <si>
    <t>Performance Based Stock Unit Awards [Member]</t>
  </si>
  <si>
    <t>Performance Based Stock Unit Awards [Member] | Maximum [Member]</t>
  </si>
  <si>
    <t>Number of share based payment awards other than options outstanding and nonvested that can vest maximum</t>
  </si>
  <si>
    <t>Income Taxes - Additional Information (Detail) - USD ($) $ in Millions</t>
  </si>
  <si>
    <t>Income taxes (benefit) expense</t>
  </si>
  <si>
    <t>Effective income tax rate</t>
  </si>
  <si>
    <t>35.40%</t>
  </si>
  <si>
    <t>28.90%</t>
  </si>
  <si>
    <t>Excess tax benefits (deficiencies) on share-based compensation included in discrete events</t>
  </si>
  <si>
    <t>Total amount of unrecognized tax benefits, including related interest and penalties</t>
  </si>
  <si>
    <t>Unrecognized tax benefits excluding interest and penalties that if recognized would affect the effective tax rate</t>
  </si>
  <si>
    <t>Total accrued interest for tax contingencies</t>
  </si>
  <si>
    <t>Total accrued penalties for tax contingencies</t>
  </si>
  <si>
    <t>Amount of unrecognized tax benefits that could decrease within the next 12 months</t>
  </si>
  <si>
    <t>Decrease in unrecognized tax benefits due to the settlement of audits or resolution of administrative or judicial proceedings</t>
  </si>
  <si>
    <t>Decrease in unrecognized tax benefits expiration of statute of limitations</t>
  </si>
  <si>
    <t>Effective tax rate applied</t>
  </si>
  <si>
    <t>21.00%</t>
  </si>
  <si>
    <t>Derivative Instruments and Hedging Activities - Additional Information (Detail) - USD ($) $ in Millions</t>
  </si>
  <si>
    <t>Derivative Instruments, Gain (Loss) [Line Items]</t>
  </si>
  <si>
    <t>Derivative liability fair value</t>
  </si>
  <si>
    <t>Derivative asset fair value</t>
  </si>
  <si>
    <t>Cash flow hedges reclassified into earnings over next twelve months</t>
  </si>
  <si>
    <t>Interest Rate Swap [Member]</t>
  </si>
  <si>
    <t>Foreign exchange currency contracts [Member]</t>
  </si>
  <si>
    <t>Derivative aggregate notional amounts</t>
  </si>
  <si>
    <t>Foreign exchange currency contracts [Member] | Derivatives designated as cash flow hedging instruments [Member]</t>
  </si>
  <si>
    <t>Freestanding derivatives [Member]</t>
  </si>
  <si>
    <t>Derivative average remaining maturity period</t>
  </si>
  <si>
    <t>1 month</t>
  </si>
  <si>
    <t>2018 Credit Facility [Member] | Interest Rate Swap [Member]</t>
  </si>
  <si>
    <t>Derivative, Weighted-average fixed interest rate</t>
  </si>
  <si>
    <t>0.98%</t>
  </si>
  <si>
    <t>2018 Credit Facility [Member] | Interest Rate Swap [Member] | LIBOR [Member]</t>
  </si>
  <si>
    <t>3.48%</t>
  </si>
  <si>
    <t>Minimum [Member] | 2018 Credit Facility [Member] | Interest Rate Swap [Member]</t>
  </si>
  <si>
    <t>Derivative effective period</t>
  </si>
  <si>
    <t>2020-02</t>
  </si>
  <si>
    <t>Derivative expiration period</t>
  </si>
  <si>
    <t>2022-02</t>
  </si>
  <si>
    <t>Maximum [Member] | Foreign exchange currency contracts [Member] | Derivatives designated as cash flow hedging instruments [Member]</t>
  </si>
  <si>
    <t>Derivative maximum remaining maturity period</t>
  </si>
  <si>
    <t>12 months</t>
  </si>
  <si>
    <t>Maximum [Member] | Foreign exchange forward contracts [Member]</t>
  </si>
  <si>
    <t>Maximum [Member] | 2018 Credit Facility [Member] | Interest Rate Swap [Member]</t>
  </si>
  <si>
    <t>2020-03</t>
  </si>
  <si>
    <t>2023-03</t>
  </si>
  <si>
    <t>Derivative Instruments and Hedging Activities - Gains (Losses) Relating to Derivative Instruments Recorded in Other Comprehensive (Loss) Income (Detail) - Derivatives designated as hedging instruments [Member] - USD ($) $ in Millions</t>
  </si>
  <si>
    <t>Foreign exchange currency contracts relating to inventory and intercompany management fee hedges [Member]</t>
  </si>
  <si>
    <t>Amount of Gain (Loss) Recognized in Other Comprehensive (Loss) Income</t>
  </si>
  <si>
    <t>Interest rate swaps [Member]</t>
  </si>
  <si>
    <t>Derivative Instruments and Hedging Activities - Effect of Cash Flow Hedging Relationships on Condensed Consolidated Statements of Income (Detail) - USD ($) $ in Millions</t>
  </si>
  <si>
    <t>Foreign Exchange Currency Contracts Relating To Inventory Hedges [Member] | Cost of sales [Member]</t>
  </si>
  <si>
    <t>Amount of gain (loss) reclassified from accumulated other comprehensive loss to income</t>
  </si>
  <si>
    <t>Amount of (loss) gain excluded from assessment of effectiveness recognized in income</t>
  </si>
  <si>
    <t>Foreign Exchange Currency Contracts Relating To Intercompany Management Fee Hedges [Member] | Selling, General and Administrative Expenses [Member]</t>
  </si>
  <si>
    <t>Derivative Instruments and Hedging Activities - Gains Relating to Derivative Instruments Not Designated As Hedging Instruments Recorded to Income (Detail) - USD ($) $ in Millions</t>
  </si>
  <si>
    <t>Foreign exchange currency contracts [Member] | Derivatives not designated as hedging instruments [Member] | Selling, general and administrative expenses [Member]</t>
  </si>
  <si>
    <t>Amount of (Loss) Gain Recognized in Income</t>
  </si>
  <si>
    <t>Shareholders' Deficit - Summary of Changes in Shareholders' Deficit (Detail) - USD ($) $ in Millions</t>
  </si>
  <si>
    <t>Beginning balance</t>
  </si>
  <si>
    <t>Issuance of 0.4 common shares from exercise of stock options, SARs, restricted stock units, employee stock purchase plan, and other</t>
  </si>
  <si>
    <t>Additional capital from share-based compensation</t>
  </si>
  <si>
    <t>Repurchases of 0.1 common shares</t>
  </si>
  <si>
    <t>Reclassification to temporary equity</t>
  </si>
  <si>
    <t>Foreign currency translation adjustment, net of income taxes of $(2.5) and $0.5</t>
  </si>
  <si>
    <t>Unrealized loss on derivatives, net of income taxes</t>
  </si>
  <si>
    <t>Ending balance</t>
  </si>
  <si>
    <t>Common Shares [Member]</t>
  </si>
  <si>
    <t>Treasury Stock [Member]</t>
  </si>
  <si>
    <t>Paid-in Capital in Excess of par Value [Member]</t>
  </si>
  <si>
    <t>Accumulated Other Comprehensive Loss [Member]</t>
  </si>
  <si>
    <t>Accumulated Deficit [Member]</t>
  </si>
  <si>
    <t>Shareholders' Deficit - Summary of Changes in Shareholders' Deficit (Parenthetical) (Detail) - USD ($) shares in Millions, $ in Millions</t>
  </si>
  <si>
    <t>Issuance of common shares</t>
  </si>
  <si>
    <t>Repurchases of common shares</t>
  </si>
  <si>
    <t>Unrealized loss on derivatives, tax</t>
  </si>
  <si>
    <t>Forward Counterparties' delivery of common shares to the Company</t>
  </si>
  <si>
    <t>Shareholders' Deficit - Additional Information (Detail) - USD ($)</t>
  </si>
  <si>
    <t>Oct. 30, 2018</t>
  </si>
  <si>
    <t>Feb. 28, 2014</t>
  </si>
  <si>
    <t>Sep. 30, 2018</t>
  </si>
  <si>
    <t>Mar. 31, 2014</t>
  </si>
  <si>
    <t>Oct. 31, 2017</t>
  </si>
  <si>
    <t>Stockholders Equity [Line Items]</t>
  </si>
  <si>
    <t>Share repurchase program authorized amount</t>
  </si>
  <si>
    <t>Share repurchase program, remaining authorized capacity</t>
  </si>
  <si>
    <t>Share repurchase program expiration date</t>
  </si>
  <si>
    <t>Feb. 21,
		2020</t>
  </si>
  <si>
    <t>Oct. 30,
		2023</t>
  </si>
  <si>
    <t>Forward counterparties shares purchased and subsequently retired</t>
  </si>
  <si>
    <t>Repurchase of common stock, shares</t>
  </si>
  <si>
    <t>Shares repurchases, inclusive of transaction costs and issuance of CVR value</t>
  </si>
  <si>
    <t>Withheld for tax purpose for share-based compensation plans</t>
  </si>
  <si>
    <t>Shares repurchases, value</t>
  </si>
  <si>
    <t>Other comprehensive income (loss) before foreign currency translation adjustments reclassifications, tax expense (benefit)</t>
  </si>
  <si>
    <t>Other comprehensive loss before unrealized gain (loss) on derivatives adjustments reclassifications, tax expense (benefit)</t>
  </si>
  <si>
    <t>Capped call transactions price per common share</t>
  </si>
  <si>
    <t>Increase (decrease) in additional paid-in capital, other</t>
  </si>
  <si>
    <t>Terminating result of portion of capped call transactions cash received</t>
  </si>
  <si>
    <t>Capped call transactions [Member] | Convertible Senior Notes Due 2019 [Member]</t>
  </si>
  <si>
    <t>Convertible notes conversion price</t>
  </si>
  <si>
    <t>Forward transactions, shares to be purchased</t>
  </si>
  <si>
    <t>Average cost per share of shares repurchased</t>
  </si>
  <si>
    <t>Settlement date of forward transactions</t>
  </si>
  <si>
    <t>Non-cash interest expense relating to amortization of non-cash issuance costs</t>
  </si>
  <si>
    <t>Shares outstanding under forward purchasing transactions</t>
  </si>
  <si>
    <t>Additional paid-in-capital</t>
  </si>
  <si>
    <t>Non-cash forward transaction issuance costs</t>
  </si>
  <si>
    <t>Open market purchases [Member]</t>
  </si>
  <si>
    <t>Contingent value right agreement term</t>
  </si>
  <si>
    <t>2 years</t>
  </si>
  <si>
    <t>Non-transferable contractual contingent value right agreement initial fair value</t>
  </si>
  <si>
    <t>CVR expiration period</t>
  </si>
  <si>
    <t>2019-08</t>
  </si>
  <si>
    <t>Gain (loss) recognized in other (income) expense</t>
  </si>
  <si>
    <t>Shareholders' Deficit - Summary of Changes in Accumulated Other Comprehensive Loss (Detail) - USD ($) $ in Millions</t>
  </si>
  <si>
    <t>Accumulated Other Comprehensive Income (Loss) [Line Items]</t>
  </si>
  <si>
    <t>Other comprehensive (loss) income before reclassifications, net of tax</t>
  </si>
  <si>
    <t>Amounts reclassified from accumulated other comprehensive loss to income, net of tax</t>
  </si>
  <si>
    <t>[1]</t>
  </si>
  <si>
    <t>Foreign Currency Translation Adjustments [Member]</t>
  </si>
  <si>
    <t>Unrealized (Loss) Gain on Derivatives [Member]</t>
  </si>
  <si>
    <t>See Note 9, Derivative Instruments and Hedging Activities</t>
  </si>
  <si>
    <t>Earnings Per Share - Computation of Basic and Diluted Earnings Per Share (Detail) - shares shares in Millions</t>
  </si>
  <si>
    <t>Weighted-average shares used in basic computations</t>
  </si>
  <si>
    <t>Dilutive effect of exercise of equity grants outstanding</t>
  </si>
  <si>
    <t>Dilutive effect of 2019 Convertible Notes</t>
  </si>
  <si>
    <t>Weighted-average shares used in diluted computations</t>
  </si>
  <si>
    <t>Earnings Per Share - Additional Information (Detail) - shares shares in Millions</t>
  </si>
  <si>
    <t>Equity grants with anti-dilutive effect</t>
  </si>
  <si>
    <t>Fair Value Measurements - Derivative Assets and Liabilities Measured at Fair Value (Detail) - USD ($) $ in Millions</t>
  </si>
  <si>
    <t>Fair Value, Balance Sheet Grouping, Financial Statement Captions [Line Items]</t>
  </si>
  <si>
    <t>Fair value derivative assets</t>
  </si>
  <si>
    <t>Fair value derivative liabilities</t>
  </si>
  <si>
    <t>Significant Other Observable Inputs (Level 2) [Member]</t>
  </si>
  <si>
    <t>Fair value measurements, assets total</t>
  </si>
  <si>
    <t>Fair value measurements, liabilities total</t>
  </si>
  <si>
    <t>Significant Other Observable Inputs (Level 2) [Member] | Derivatives designated as hedging instruments [Member] | Foreign exchange currency contracts relating to inventory and intercompany management fee hedges [Member] | Prepaid expenses and other current assets [Member]</t>
  </si>
  <si>
    <t>Significant Other Observable Inputs (Level 2) [Member] | Derivatives designated as hedging instruments [Member] | Foreign exchange currency contracts relating to inventory and intercompany management fee hedges [Member] | Other current liabilities [Member]</t>
  </si>
  <si>
    <t>Significant Other Observable Inputs (Level 2) [Member] | Derivatives designated as hedging instruments [Member] | Interest Rate Swap [Member] | Other current liabilities [Member]</t>
  </si>
  <si>
    <t>Significant Other Observable Inputs (Level 2) [Member] | Derivatives not designated as hedging instruments [Member] | Foreign exchange currency contracts [Member] | Prepaid expenses and other current assets [Member]</t>
  </si>
  <si>
    <t>Significant Other Observable Inputs (Level 2) [Member] | Derivatives not designated as hedging instruments [Member] | Foreign exchange currency contracts [Member] | Other current liabilities [Member]</t>
  </si>
  <si>
    <t>Fair Value Measurements - Offsetting of Derivative Assets (Detail) - USD ($) $ in Millions</t>
  </si>
  <si>
    <t>Derivative [Line Items]</t>
  </si>
  <si>
    <t>Gross Amounts of Recognized Assets</t>
  </si>
  <si>
    <t>Gross Amounts Offset in the Balance Sheet, Derivative Assets</t>
  </si>
  <si>
    <t>Net Amounts of Assets Presented in the Balance Sheet</t>
  </si>
  <si>
    <t>Fair Value Measurements - Offsetting of Derivative Liabilities (Detail) - USD ($) $ in Millions</t>
  </si>
  <si>
    <t>Gross Amounts of Recognized Liabilities</t>
  </si>
  <si>
    <t>Gross Amounts Offset in the Balance Sheet, Derivative Liabilities</t>
  </si>
  <si>
    <t>Net Amounts of Liabilities Presented in the Balance Sheet</t>
  </si>
  <si>
    <t>Detail of Certain Balance Sheet Accounts - Additional Information (Detail) - USD ($) $ in Millions</t>
  </si>
  <si>
    <t>Deferred compensation plan assets</t>
  </si>
  <si>
    <t>Deferred tax assets</t>
  </si>
  <si>
    <t>Deferred compensation plan liabilities</t>
  </si>
  <si>
    <t>Deferred income tax liabilities</t>
  </si>
  <si>
    <t>Detail of Certain Balance Sheet Accounts - Schedule of Other Current Liabilities (Detail) - USD ($) $ in Millions</t>
  </si>
  <si>
    <t>Other Liabilities Current [Abstract]</t>
  </si>
  <si>
    <t>Accrued compensation</t>
  </si>
  <si>
    <t>Accrued service fees to China independent service providers</t>
  </si>
  <si>
    <t>Accrued advertising, events, and promotion expenses</t>
  </si>
  <si>
    <t>Current operating lease liabilities</t>
  </si>
  <si>
    <t>Advance sales deposits</t>
  </si>
  <si>
    <t>Income taxes payable</t>
  </si>
  <si>
    <t>Other accrued liabilities</t>
  </si>
</sst>
</file>

<file path=xl/styles.xml><?xml version="1.0" encoding="utf-8"?>
<styleSheet xmlns="http://schemas.openxmlformats.org/spreadsheetml/2006/main">
  <numFmts count="6">
    <numFmt formatCode="_(&quot;$ &quot;#,##0.0_);_(&quot;$ &quot;(#,##0.0)" numFmtId="164"/>
    <numFmt formatCode="#,##0.0_);(#,##0.0)" numFmtId="165"/>
    <numFmt formatCode="_(&quot;$ &quot;#,##0.0000_);_(&quot;$ &quot;(#,##0.0000)" numFmtId="166"/>
    <numFmt formatCode="_(&quot;$ &quot;#,##0.00_);_(&quot;$ &quot;(#,##0.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C18" s="5" t="n">
        <v>147780890</v>
      </c>
    </row>
    <row r="19" spans="1:3">
      <c r="A19" s="4" t="s">
        <v>32</v>
      </c>
      <c r="B19" s="4" t="s">
        <v>33</v>
      </c>
    </row>
    <row r="20" spans="1:3">
      <c r="A20" s="4" t="s">
        <v>34</v>
      </c>
      <c r="B20" s="4" t="s">
        <v>33</v>
      </c>
    </row>
    <row r="21" spans="1:3">
      <c r="A21" s="4" t="s">
        <v>35</v>
      </c>
      <c r="B21" s="4" t="s">
        <v>8</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57</v>
      </c>
    </row>
    <row r="4" spans="1:2">
      <c r="A4" s="4" t="s">
        <v>64</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944.2</v>
      </c>
      <c r="C3" s="6" t="n">
        <v>839.4</v>
      </c>
    </row>
    <row r="4" spans="1:3">
      <c r="A4" s="4" t="s">
        <v>63</v>
      </c>
      <c r="B4" s="7" t="n">
        <v>79.2</v>
      </c>
      <c r="C4" s="7" t="n">
        <v>79.7</v>
      </c>
    </row>
    <row r="5" spans="1:3">
      <c r="A5" s="4" t="s">
        <v>64</v>
      </c>
      <c r="B5" s="7" t="n">
        <v>400.6</v>
      </c>
      <c r="C5" s="7" t="n">
        <v>436.2</v>
      </c>
    </row>
    <row r="6" spans="1:3">
      <c r="A6" s="4" t="s">
        <v>65</v>
      </c>
      <c r="B6" s="7" t="n">
        <v>147.7</v>
      </c>
      <c r="C6" s="7" t="n">
        <v>132.9</v>
      </c>
    </row>
    <row r="7" spans="1:3">
      <c r="A7" s="4" t="s">
        <v>66</v>
      </c>
      <c r="B7" s="7" t="n">
        <v>1571.7</v>
      </c>
      <c r="C7" s="7" t="n">
        <v>1488.2</v>
      </c>
    </row>
    <row r="8" spans="1:3">
      <c r="A8" s="4" t="s">
        <v>67</v>
      </c>
      <c r="B8" s="7" t="n">
        <v>365.6</v>
      </c>
      <c r="C8" s="7" t="n">
        <v>371.5</v>
      </c>
    </row>
    <row r="9" spans="1:3">
      <c r="A9" s="4" t="s">
        <v>68</v>
      </c>
      <c r="B9" s="7" t="n">
        <v>180.1</v>
      </c>
      <c r="C9" s="7" t="n">
        <v>189.5</v>
      </c>
    </row>
    <row r="10" spans="1:3">
      <c r="A10" s="4" t="s">
        <v>69</v>
      </c>
      <c r="B10" s="7" t="n">
        <v>310.1</v>
      </c>
      <c r="C10" s="7" t="n">
        <v>310.1</v>
      </c>
    </row>
    <row r="11" spans="1:3">
      <c r="A11" s="4" t="s">
        <v>70</v>
      </c>
      <c r="B11" s="7" t="n">
        <v>85.7</v>
      </c>
      <c r="C11" s="7" t="n">
        <v>91.5</v>
      </c>
    </row>
    <row r="12" spans="1:3">
      <c r="A12" s="4" t="s">
        <v>71</v>
      </c>
      <c r="B12" s="7" t="n">
        <v>202.1</v>
      </c>
      <c r="C12" s="7" t="n">
        <v>227.8</v>
      </c>
    </row>
    <row r="13" spans="1:3">
      <c r="A13" s="4" t="s">
        <v>72</v>
      </c>
      <c r="B13" s="7" t="n">
        <v>2715.3</v>
      </c>
      <c r="C13" s="7" t="n">
        <v>2678.6</v>
      </c>
    </row>
    <row r="14" spans="1:3">
      <c r="A14" s="3" t="s">
        <v>73</v>
      </c>
    </row>
    <row r="15" spans="1:3">
      <c r="A15" s="4" t="s">
        <v>74</v>
      </c>
      <c r="B15" s="7" t="n">
        <v>82.59999999999999</v>
      </c>
      <c r="C15" s="7" t="n">
        <v>81.59999999999999</v>
      </c>
    </row>
    <row r="16" spans="1:3">
      <c r="A16" s="4" t="s">
        <v>75</v>
      </c>
      <c r="B16" s="7" t="n">
        <v>250.7</v>
      </c>
      <c r="C16" s="7" t="n">
        <v>294.1</v>
      </c>
    </row>
    <row r="17" spans="1:3">
      <c r="A17" s="4" t="s">
        <v>76</v>
      </c>
      <c r="B17" s="7" t="n">
        <v>23.1</v>
      </c>
      <c r="C17" s="7" t="n">
        <v>24.1</v>
      </c>
    </row>
    <row r="18" spans="1:3">
      <c r="A18" s="4" t="s">
        <v>77</v>
      </c>
      <c r="B18" s="5" t="n">
        <v>628</v>
      </c>
      <c r="C18" s="7" t="n">
        <v>564.6</v>
      </c>
    </row>
    <row r="19" spans="1:3">
      <c r="A19" s="4" t="s">
        <v>78</v>
      </c>
      <c r="B19" s="7" t="n">
        <v>984.4</v>
      </c>
      <c r="C19" s="7" t="n">
        <v>964.4</v>
      </c>
    </row>
    <row r="20" spans="1:3">
      <c r="A20" s="4" t="s">
        <v>79</v>
      </c>
      <c r="B20" s="7" t="n">
        <v>1810.7</v>
      </c>
      <c r="C20" s="7" t="n">
        <v>1778.9</v>
      </c>
    </row>
    <row r="21" spans="1:3">
      <c r="A21" s="4" t="s">
        <v>80</v>
      </c>
      <c r="B21" s="7" t="n">
        <v>165.6</v>
      </c>
      <c r="C21" s="7" t="n">
        <v>169.9</v>
      </c>
    </row>
    <row r="22" spans="1:3">
      <c r="A22" s="4" t="s">
        <v>81</v>
      </c>
      <c r="B22" s="7" t="n">
        <v>143.1</v>
      </c>
      <c r="C22" s="7" t="n">
        <v>155.4</v>
      </c>
    </row>
    <row r="23" spans="1:3">
      <c r="A23" s="4" t="s">
        <v>82</v>
      </c>
      <c r="B23" s="7" t="n">
        <v>3103.8</v>
      </c>
      <c r="C23" s="7" t="n">
        <v>3068.6</v>
      </c>
    </row>
    <row r="24" spans="1:3">
      <c r="A24" s="4" t="s">
        <v>83</v>
      </c>
      <c r="B24" s="4" t="s">
        <v>84</v>
      </c>
      <c r="C24" s="4" t="s">
        <v>84</v>
      </c>
    </row>
    <row r="25" spans="1:3">
      <c r="A25" s="3" t="s">
        <v>85</v>
      </c>
    </row>
    <row r="26" spans="1:3">
      <c r="A26" s="4" t="s">
        <v>86</v>
      </c>
      <c r="B26" s="7" t="n">
        <v>0.1</v>
      </c>
      <c r="C26" s="7" t="n">
        <v>0.1</v>
      </c>
    </row>
    <row r="27" spans="1:3">
      <c r="A27" s="4" t="s">
        <v>87</v>
      </c>
      <c r="B27" s="5" t="n">
        <v>373</v>
      </c>
      <c r="C27" s="7" t="n">
        <v>366.6</v>
      </c>
    </row>
    <row r="28" spans="1:3">
      <c r="A28" s="4" t="s">
        <v>88</v>
      </c>
      <c r="B28" s="5" t="n">
        <v>-263</v>
      </c>
      <c r="C28" s="7" t="n">
        <v>-212.5</v>
      </c>
    </row>
    <row r="29" spans="1:3">
      <c r="A29" s="4" t="s">
        <v>89</v>
      </c>
      <c r="B29" s="7" t="n">
        <v>-169.7</v>
      </c>
      <c r="C29" s="7" t="n">
        <v>-215.3</v>
      </c>
    </row>
    <row r="30" spans="1:3">
      <c r="A30" s="4" t="s">
        <v>90</v>
      </c>
      <c r="B30" s="7" t="n">
        <v>-328.9</v>
      </c>
      <c r="C30" s="7" t="n">
        <v>-328.9</v>
      </c>
    </row>
    <row r="31" spans="1:3">
      <c r="A31" s="4" t="s">
        <v>91</v>
      </c>
      <c r="B31" s="7" t="n">
        <v>-388.5</v>
      </c>
      <c r="C31" s="5" t="n">
        <v>-390</v>
      </c>
    </row>
    <row r="32" spans="1:3">
      <c r="A32" s="4" t="s">
        <v>92</v>
      </c>
      <c r="B32" s="6" t="n">
        <v>2715.3</v>
      </c>
      <c r="C32" s="6" t="n">
        <v>26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53</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3</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5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6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69</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17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60</v>
      </c>
    </row>
    <row r="2" spans="1:3">
      <c r="A2" s="3" t="s">
        <v>94</v>
      </c>
    </row>
    <row r="3" spans="1:3">
      <c r="A3" s="4" t="s">
        <v>95</v>
      </c>
      <c r="B3" s="8" t="n">
        <v>0.0005</v>
      </c>
      <c r="C3" s="8" t="n">
        <v>0.0005</v>
      </c>
    </row>
    <row r="4" spans="1:3">
      <c r="A4" s="4" t="s">
        <v>96</v>
      </c>
      <c r="B4" s="5" t="n">
        <v>2000000000</v>
      </c>
      <c r="C4" s="5" t="n">
        <v>2000000000</v>
      </c>
    </row>
    <row r="5" spans="1:3">
      <c r="A5" s="4" t="s">
        <v>97</v>
      </c>
      <c r="B5" s="5" t="n">
        <v>137700000</v>
      </c>
      <c r="C5" s="5" t="n">
        <v>137400000</v>
      </c>
    </row>
    <row r="6" spans="1:3">
      <c r="A6" s="4" t="s">
        <v>98</v>
      </c>
      <c r="B6" s="5" t="n">
        <v>10000000</v>
      </c>
      <c r="C6"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18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87</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60</v>
      </c>
      <c r="B1" s="2" t="s">
        <v>1</v>
      </c>
    </row>
    <row r="2" spans="1:2">
      <c r="B2" s="2" t="s">
        <v>261</v>
      </c>
    </row>
    <row r="3" spans="1:2">
      <c r="A3" s="3" t="s">
        <v>262</v>
      </c>
    </row>
    <row r="4" spans="1:2">
      <c r="A4" s="4" t="s">
        <v>263</v>
      </c>
      <c r="B4" s="5" t="n">
        <v>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264</v>
      </c>
      <c r="B1" s="2" t="s">
        <v>1</v>
      </c>
      <c r="D1" s="2" t="s">
        <v>265</v>
      </c>
    </row>
    <row r="2" spans="1:4">
      <c r="B2" s="2" t="s">
        <v>266</v>
      </c>
      <c r="C2" s="2" t="s">
        <v>267</v>
      </c>
      <c r="D2" s="2" t="s">
        <v>268</v>
      </c>
    </row>
    <row r="3" spans="1:4">
      <c r="A3" s="3" t="s">
        <v>269</v>
      </c>
    </row>
    <row r="4" spans="1:4">
      <c r="A4" s="4" t="s">
        <v>270</v>
      </c>
      <c r="B4" s="10" t="n">
        <v>64100000</v>
      </c>
      <c r="C4" s="10" t="n">
        <v>56000000</v>
      </c>
    </row>
    <row r="5" spans="1:4">
      <c r="A5" s="4" t="s">
        <v>271</v>
      </c>
      <c r="B5" s="5" t="n">
        <v>400000</v>
      </c>
      <c r="C5" s="5" t="n">
        <v>600000</v>
      </c>
    </row>
    <row r="6" spans="1:4">
      <c r="A6" s="4" t="s">
        <v>272</v>
      </c>
      <c r="B6" s="5" t="n">
        <v>2400000</v>
      </c>
      <c r="C6" s="5" t="n">
        <v>2500000</v>
      </c>
    </row>
    <row r="7" spans="1:4">
      <c r="A7" s="4" t="s">
        <v>273</v>
      </c>
      <c r="B7" s="10" t="n">
        <v>4100000</v>
      </c>
      <c r="D7" s="10" t="n">
        <v>4700000</v>
      </c>
    </row>
    <row r="8" spans="1:4">
      <c r="A8" s="4" t="s">
        <v>274</v>
      </c>
      <c r="B8" s="5" t="n">
        <v>6</v>
      </c>
    </row>
    <row r="9" spans="1:4">
      <c r="A9" s="4" t="s">
        <v>275</v>
      </c>
      <c r="B9" s="5" t="n">
        <v>5</v>
      </c>
    </row>
    <row r="10" spans="1:4">
      <c r="A10" s="4" t="s">
        <v>106</v>
      </c>
      <c r="B10" s="10" t="n">
        <v>9100000</v>
      </c>
      <c r="C10" s="5" t="n">
        <v>27300000</v>
      </c>
    </row>
    <row r="11" spans="1:4">
      <c r="A11" s="4" t="s">
        <v>276</v>
      </c>
      <c r="B11" s="5" t="n">
        <v>0</v>
      </c>
    </row>
    <row r="12" spans="1:4">
      <c r="A12" s="4" t="s">
        <v>277</v>
      </c>
    </row>
    <row r="13" spans="1:4">
      <c r="A13" s="3" t="s">
        <v>269</v>
      </c>
    </row>
    <row r="14" spans="1:4">
      <c r="A14" s="4" t="s">
        <v>278</v>
      </c>
      <c r="B14" s="5" t="n">
        <v>8500000</v>
      </c>
      <c r="C14" s="5" t="n">
        <v>8500000</v>
      </c>
    </row>
    <row r="15" spans="1:4">
      <c r="A15" s="4" t="s">
        <v>279</v>
      </c>
    </row>
    <row r="16" spans="1:4">
      <c r="A16" s="3" t="s">
        <v>269</v>
      </c>
    </row>
    <row r="17" spans="1:4">
      <c r="A17" s="4" t="s">
        <v>106</v>
      </c>
      <c r="B17" s="10" t="n">
        <v>9100000</v>
      </c>
      <c r="C17" s="5" t="n">
        <v>21300000</v>
      </c>
    </row>
    <row r="18" spans="1:4">
      <c r="A18" s="4" t="s">
        <v>280</v>
      </c>
    </row>
    <row r="19" spans="1:4">
      <c r="A19" s="3" t="s">
        <v>269</v>
      </c>
    </row>
    <row r="20" spans="1:4">
      <c r="A20" s="4" t="s">
        <v>281</v>
      </c>
      <c r="C20" s="10" t="n">
        <v>6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2</v>
      </c>
      <c r="B1" s="2" t="s">
        <v>2</v>
      </c>
      <c r="C1" s="2" t="s">
        <v>60</v>
      </c>
      <c r="D1" s="2" t="s">
        <v>100</v>
      </c>
      <c r="E1" s="2" t="s">
        <v>283</v>
      </c>
    </row>
    <row r="2" spans="1:5">
      <c r="A2" s="3" t="s">
        <v>284</v>
      </c>
    </row>
    <row r="3" spans="1:5">
      <c r="A3" s="4" t="s">
        <v>62</v>
      </c>
      <c r="B3" s="6" t="n">
        <v>944.2</v>
      </c>
      <c r="C3" s="6" t="n">
        <v>839.4</v>
      </c>
    </row>
    <row r="4" spans="1:5">
      <c r="A4" s="4" t="s">
        <v>285</v>
      </c>
      <c r="B4" s="7" t="n">
        <v>952.1</v>
      </c>
      <c r="C4" s="7" t="n">
        <v>847.5</v>
      </c>
      <c r="D4" s="10" t="n">
        <v>1219</v>
      </c>
      <c r="E4" s="10" t="n">
        <v>1215</v>
      </c>
    </row>
    <row r="5" spans="1:5">
      <c r="A5" s="4" t="s">
        <v>286</v>
      </c>
    </row>
    <row r="6" spans="1:5">
      <c r="A6" s="3" t="s">
        <v>284</v>
      </c>
    </row>
    <row r="7" spans="1:5">
      <c r="A7" s="4" t="s">
        <v>287</v>
      </c>
      <c r="B7" s="7" t="n">
        <v>2.3</v>
      </c>
      <c r="C7" s="7" t="n">
        <v>2.5</v>
      </c>
    </row>
    <row r="8" spans="1:5">
      <c r="A8" s="4" t="s">
        <v>288</v>
      </c>
    </row>
    <row r="9" spans="1:5">
      <c r="A9" s="3" t="s">
        <v>284</v>
      </c>
    </row>
    <row r="10" spans="1:5">
      <c r="A10" s="4" t="s">
        <v>287</v>
      </c>
      <c r="B10" s="6" t="n">
        <v>5.6</v>
      </c>
      <c r="C10" s="6" t="n">
        <v>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9</v>
      </c>
      <c r="B1" s="2" t="s">
        <v>2</v>
      </c>
      <c r="C1" s="2" t="s">
        <v>60</v>
      </c>
    </row>
    <row r="2" spans="1:3">
      <c r="A2" s="3" t="s">
        <v>157</v>
      </c>
    </row>
    <row r="3" spans="1:3">
      <c r="A3" s="4" t="s">
        <v>290</v>
      </c>
      <c r="B3" s="6" t="n">
        <v>63.3</v>
      </c>
      <c r="C3" s="6" t="n">
        <v>48.7</v>
      </c>
    </row>
    <row r="4" spans="1:3">
      <c r="A4" s="4" t="s">
        <v>291</v>
      </c>
      <c r="B4" s="7" t="n">
        <v>6.1</v>
      </c>
      <c r="C4" s="7" t="n">
        <v>6.6</v>
      </c>
    </row>
    <row r="5" spans="1:3">
      <c r="A5" s="4" t="s">
        <v>292</v>
      </c>
      <c r="B5" s="7" t="n">
        <v>331.2</v>
      </c>
      <c r="C5" s="7" t="n">
        <v>380.9</v>
      </c>
    </row>
    <row r="6" spans="1:3">
      <c r="A6" s="4" t="s">
        <v>293</v>
      </c>
      <c r="B6" s="6" t="n">
        <v>400.6</v>
      </c>
      <c r="C6" s="6" t="n">
        <v>43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94</v>
      </c>
      <c r="B1" s="2" t="s">
        <v>2</v>
      </c>
      <c r="C1" s="2" t="s">
        <v>60</v>
      </c>
      <c r="D1" s="2" t="s">
        <v>295</v>
      </c>
    </row>
    <row r="2" spans="1:4">
      <c r="A2" s="3" t="s">
        <v>296</v>
      </c>
    </row>
    <row r="3" spans="1:4">
      <c r="A3" s="4" t="s">
        <v>297</v>
      </c>
      <c r="B3" s="6" t="n">
        <v>990.7</v>
      </c>
      <c r="C3" s="6" t="n">
        <v>965.3</v>
      </c>
    </row>
    <row r="4" spans="1:4">
      <c r="A4" s="4" t="s">
        <v>136</v>
      </c>
      <c r="B4" s="7" t="n">
        <v>4.7</v>
      </c>
      <c r="C4" s="5" t="n">
        <v>5</v>
      </c>
    </row>
    <row r="5" spans="1:4">
      <c r="A5" s="4" t="s">
        <v>293</v>
      </c>
      <c r="B5" s="7" t="n">
        <v>1833.8</v>
      </c>
      <c r="C5" s="5" t="n">
        <v>1803</v>
      </c>
    </row>
    <row r="6" spans="1:4">
      <c r="A6" s="4" t="s">
        <v>298</v>
      </c>
      <c r="B6" s="7" t="n">
        <v>23.1</v>
      </c>
      <c r="C6" s="7" t="n">
        <v>24.1</v>
      </c>
    </row>
    <row r="7" spans="1:4">
      <c r="A7" s="4" t="s">
        <v>299</v>
      </c>
      <c r="B7" s="7" t="n">
        <v>1810.7</v>
      </c>
      <c r="C7" s="7" t="n">
        <v>1778.9</v>
      </c>
    </row>
    <row r="8" spans="1:4">
      <c r="A8" s="4" t="s">
        <v>300</v>
      </c>
    </row>
    <row r="9" spans="1:4">
      <c r="A9" s="3" t="s">
        <v>296</v>
      </c>
    </row>
    <row r="10" spans="1:4">
      <c r="A10" s="4" t="s">
        <v>301</v>
      </c>
      <c r="B10" s="5" t="n">
        <v>443</v>
      </c>
      <c r="C10" s="7" t="n">
        <v>437.4</v>
      </c>
    </row>
    <row r="11" spans="1:4">
      <c r="A11" s="4" t="s">
        <v>293</v>
      </c>
      <c r="D11" s="6" t="n">
        <v>410.1</v>
      </c>
    </row>
    <row r="12" spans="1:4">
      <c r="A12" s="4" t="s">
        <v>302</v>
      </c>
    </row>
    <row r="13" spans="1:4">
      <c r="A13" s="3" t="s">
        <v>296</v>
      </c>
    </row>
    <row r="14" spans="1:4">
      <c r="A14" s="4" t="s">
        <v>303</v>
      </c>
      <c r="B14" s="6" t="n">
        <v>395.4</v>
      </c>
      <c r="C14" s="6" t="n">
        <v>39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s>
  <sheetData>
    <row r="1" spans="1:4">
      <c r="A1" s="1" t="s">
        <v>304</v>
      </c>
      <c r="B1" s="2" t="s">
        <v>305</v>
      </c>
      <c r="D1" s="2" t="s">
        <v>1</v>
      </c>
    </row>
    <row r="2" spans="1:4">
      <c r="B2" s="2" t="s">
        <v>306</v>
      </c>
      <c r="C2" s="2" t="s">
        <v>295</v>
      </c>
      <c r="D2" s="2" t="s">
        <v>2</v>
      </c>
    </row>
    <row r="3" spans="1:4">
      <c r="A3" s="4" t="s">
        <v>300</v>
      </c>
    </row>
    <row r="4" spans="1:4">
      <c r="A4" s="3" t="s">
        <v>296</v>
      </c>
    </row>
    <row r="5" spans="1:4">
      <c r="A5" s="4" t="s">
        <v>307</v>
      </c>
      <c r="C5" s="4" t="s">
        <v>308</v>
      </c>
      <c r="D5" s="4" t="s">
        <v>308</v>
      </c>
    </row>
    <row r="6" spans="1:4">
      <c r="A6" s="4" t="s">
        <v>309</v>
      </c>
      <c r="C6" s="4" t="s">
        <v>310</v>
      </c>
      <c r="D6" s="4" t="s">
        <v>310</v>
      </c>
    </row>
    <row r="7" spans="1:4">
      <c r="A7" s="4" t="s">
        <v>302</v>
      </c>
    </row>
    <row r="8" spans="1:4">
      <c r="A8" s="3" t="s">
        <v>296</v>
      </c>
    </row>
    <row r="9" spans="1:4">
      <c r="A9" s="4" t="s">
        <v>307</v>
      </c>
      <c r="B9" s="4" t="s">
        <v>311</v>
      </c>
      <c r="D9" s="4" t="s">
        <v>311</v>
      </c>
    </row>
    <row r="10" spans="1:4">
      <c r="A10" s="4" t="s">
        <v>309</v>
      </c>
      <c r="B10" s="4" t="s">
        <v>312</v>
      </c>
      <c r="D10" s="4" t="s">
        <v>3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2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31"/>
    <col customWidth="1" max="11" min="11" width="80"/>
    <col customWidth="1" max="12" min="12" width="21"/>
    <col customWidth="1" max="13" min="13" width="21"/>
    <col customWidth="1" max="14" min="14" width="14"/>
    <col customWidth="1" max="15" min="15" width="21"/>
    <col customWidth="1" max="16" min="16" width="21"/>
    <col customWidth="1" max="17" min="17" width="21"/>
  </cols>
  <sheetData>
    <row r="1" spans="1:17">
      <c r="A1" s="1" t="s">
        <v>313</v>
      </c>
      <c r="B1" s="2" t="s">
        <v>314</v>
      </c>
      <c r="C1" s="2" t="s">
        <v>315</v>
      </c>
      <c r="D1" s="2" t="s">
        <v>316</v>
      </c>
      <c r="E1" s="2" t="s">
        <v>317</v>
      </c>
      <c r="F1" s="2" t="s">
        <v>317</v>
      </c>
      <c r="G1" s="2" t="s">
        <v>318</v>
      </c>
      <c r="H1" s="2" t="s">
        <v>319</v>
      </c>
      <c r="I1" s="2" t="s">
        <v>320</v>
      </c>
      <c r="J1" s="2" t="s">
        <v>321</v>
      </c>
      <c r="K1" s="2" t="s">
        <v>322</v>
      </c>
      <c r="L1" s="2" t="s">
        <v>267</v>
      </c>
      <c r="M1" s="2" t="s">
        <v>323</v>
      </c>
      <c r="N1" s="2" t="s">
        <v>324</v>
      </c>
      <c r="O1" s="2" t="s">
        <v>325</v>
      </c>
      <c r="P1" s="2" t="s">
        <v>268</v>
      </c>
      <c r="Q1" s="2" t="s">
        <v>326</v>
      </c>
    </row>
    <row r="2" spans="1:17">
      <c r="A2" s="3" t="s">
        <v>296</v>
      </c>
    </row>
    <row r="3" spans="1:17">
      <c r="A3" s="4" t="s">
        <v>327</v>
      </c>
      <c r="K3" s="10" t="n">
        <v>1954900000</v>
      </c>
    </row>
    <row r="4" spans="1:17">
      <c r="A4" s="4" t="s">
        <v>328</v>
      </c>
      <c r="K4" s="5" t="n">
        <v>990700000</v>
      </c>
      <c r="P4" s="10" t="n">
        <v>965300000</v>
      </c>
    </row>
    <row r="5" spans="1:17">
      <c r="A5" s="4" t="s">
        <v>329</v>
      </c>
      <c r="K5" s="5" t="n">
        <v>28900000</v>
      </c>
      <c r="L5" s="10" t="n">
        <v>42400000</v>
      </c>
    </row>
    <row r="6" spans="1:17">
      <c r="A6" s="4" t="s">
        <v>330</v>
      </c>
      <c r="K6" s="5" t="n">
        <v>373000000</v>
      </c>
      <c r="P6" s="5" t="n">
        <v>366600000</v>
      </c>
    </row>
    <row r="7" spans="1:17">
      <c r="A7" s="4" t="s">
        <v>331</v>
      </c>
      <c r="K7" s="5" t="n">
        <v>1833800000</v>
      </c>
      <c r="P7" s="5" t="n">
        <v>1803000000</v>
      </c>
    </row>
    <row r="8" spans="1:17">
      <c r="A8" s="4" t="s">
        <v>332</v>
      </c>
      <c r="K8" s="5" t="n">
        <v>34200000</v>
      </c>
    </row>
    <row r="9" spans="1:17">
      <c r="A9" s="4" t="s">
        <v>333</v>
      </c>
    </row>
    <row r="10" spans="1:17">
      <c r="A10" s="3" t="s">
        <v>296</v>
      </c>
    </row>
    <row r="11" spans="1:17">
      <c r="A11" s="4" t="s">
        <v>334</v>
      </c>
      <c r="J11" s="10" t="n">
        <v>123800000</v>
      </c>
    </row>
    <row r="12" spans="1:17">
      <c r="A12" s="4" t="s">
        <v>335</v>
      </c>
    </row>
    <row r="13" spans="1:17">
      <c r="A13" s="3" t="s">
        <v>296</v>
      </c>
    </row>
    <row r="14" spans="1:17">
      <c r="A14" s="4" t="s">
        <v>336</v>
      </c>
      <c r="J14" s="5" t="n">
        <v>685800000</v>
      </c>
      <c r="M14" s="10" t="n">
        <v>685800000</v>
      </c>
    </row>
    <row r="15" spans="1:17">
      <c r="A15" s="4" t="s">
        <v>337</v>
      </c>
    </row>
    <row r="16" spans="1:17">
      <c r="A16" s="3" t="s">
        <v>296</v>
      </c>
    </row>
    <row r="17" spans="1:17">
      <c r="A17" s="4" t="s">
        <v>327</v>
      </c>
      <c r="J17" s="5" t="n">
        <v>1150000000</v>
      </c>
    </row>
    <row r="18" spans="1:17">
      <c r="A18" s="4" t="s">
        <v>338</v>
      </c>
      <c r="M18" s="5" t="n">
        <v>26600000</v>
      </c>
    </row>
    <row r="19" spans="1:17">
      <c r="A19" s="4" t="s">
        <v>339</v>
      </c>
      <c r="J19" s="5" t="n">
        <v>1000000000</v>
      </c>
    </row>
    <row r="20" spans="1:17">
      <c r="A20" s="4" t="s">
        <v>329</v>
      </c>
      <c r="L20" s="5" t="n">
        <v>10700000</v>
      </c>
    </row>
    <row r="21" spans="1:17">
      <c r="A21" s="4" t="s">
        <v>132</v>
      </c>
      <c r="L21" s="5" t="n">
        <v>6700000</v>
      </c>
    </row>
    <row r="22" spans="1:17">
      <c r="A22" s="4" t="s">
        <v>340</v>
      </c>
      <c r="L22" s="5" t="n">
        <v>700000</v>
      </c>
    </row>
    <row r="23" spans="1:17">
      <c r="A23" s="4" t="s">
        <v>341</v>
      </c>
      <c r="J23" s="10" t="n">
        <v>150000000</v>
      </c>
    </row>
    <row r="24" spans="1:17">
      <c r="A24" s="4" t="s">
        <v>342</v>
      </c>
      <c r="J24" s="4" t="s">
        <v>343</v>
      </c>
    </row>
    <row r="25" spans="1:17">
      <c r="A25" s="4" t="s">
        <v>344</v>
      </c>
      <c r="J25" s="4" t="s">
        <v>345</v>
      </c>
    </row>
    <row r="26" spans="1:17">
      <c r="A26" s="4" t="s">
        <v>346</v>
      </c>
      <c r="J26" s="10" t="n">
        <v>1000</v>
      </c>
    </row>
    <row r="27" spans="1:17">
      <c r="A27" s="4" t="s">
        <v>347</v>
      </c>
      <c r="J27" s="11" t="n">
        <v>23.1816</v>
      </c>
    </row>
    <row r="28" spans="1:17">
      <c r="A28" s="4" t="s">
        <v>348</v>
      </c>
      <c r="J28" s="9" t="n">
        <v>43.14</v>
      </c>
    </row>
    <row r="29" spans="1:17">
      <c r="A29" s="4" t="s">
        <v>330</v>
      </c>
      <c r="J29" s="10" t="n">
        <v>219100000</v>
      </c>
      <c r="M29" s="5" t="n">
        <v>5100000</v>
      </c>
    </row>
    <row r="30" spans="1:17">
      <c r="A30" s="4" t="s">
        <v>331</v>
      </c>
      <c r="J30" s="10" t="n">
        <v>930900000</v>
      </c>
    </row>
    <row r="31" spans="1:17">
      <c r="A31" s="4" t="s">
        <v>349</v>
      </c>
      <c r="J31" s="4" t="s">
        <v>350</v>
      </c>
    </row>
    <row r="32" spans="1:17">
      <c r="A32" s="4" t="s">
        <v>351</v>
      </c>
      <c r="D32" s="10" t="n">
        <v>675000000</v>
      </c>
      <c r="I32" s="10" t="n">
        <v>583500000</v>
      </c>
    </row>
    <row r="33" spans="1:17">
      <c r="A33" s="4" t="s">
        <v>352</v>
      </c>
      <c r="D33" s="10" t="n">
        <v>6700000</v>
      </c>
      <c r="I33" s="5" t="n">
        <v>1000000</v>
      </c>
    </row>
    <row r="34" spans="1:17">
      <c r="A34" s="4" t="s">
        <v>353</v>
      </c>
    </row>
    <row r="35" spans="1:17">
      <c r="A35" s="3" t="s">
        <v>296</v>
      </c>
    </row>
    <row r="36" spans="1:17">
      <c r="A36" s="4" t="s">
        <v>354</v>
      </c>
      <c r="I36" s="5" t="n">
        <v>13100000</v>
      </c>
    </row>
    <row r="37" spans="1:17">
      <c r="A37" s="4" t="s">
        <v>355</v>
      </c>
      <c r="I37" s="5" t="n">
        <v>475000000</v>
      </c>
    </row>
    <row r="38" spans="1:17">
      <c r="A38" s="4" t="s">
        <v>356</v>
      </c>
      <c r="I38" s="5" t="n">
        <v>459400000</v>
      </c>
    </row>
    <row r="39" spans="1:17">
      <c r="A39" s="4" t="s">
        <v>357</v>
      </c>
      <c r="I39" s="5" t="n">
        <v>123000000</v>
      </c>
    </row>
    <row r="40" spans="1:17">
      <c r="A40" s="4" t="s">
        <v>358</v>
      </c>
      <c r="I40" s="5" t="n">
        <v>446400000</v>
      </c>
    </row>
    <row r="41" spans="1:17">
      <c r="A41" s="4" t="s">
        <v>359</v>
      </c>
      <c r="I41" s="5" t="n">
        <v>123000000</v>
      </c>
    </row>
    <row r="42" spans="1:17">
      <c r="A42" s="4" t="s">
        <v>360</v>
      </c>
    </row>
    <row r="43" spans="1:17">
      <c r="A43" s="3" t="s">
        <v>296</v>
      </c>
    </row>
    <row r="44" spans="1:17">
      <c r="A44" s="4" t="s">
        <v>338</v>
      </c>
      <c r="M44" s="10" t="n">
        <v>21500000</v>
      </c>
    </row>
    <row r="45" spans="1:17">
      <c r="A45" s="4" t="s">
        <v>361</v>
      </c>
    </row>
    <row r="46" spans="1:17">
      <c r="A46" s="3" t="s">
        <v>296</v>
      </c>
    </row>
    <row r="47" spans="1:17">
      <c r="A47" s="4" t="s">
        <v>327</v>
      </c>
      <c r="K47" s="5" t="n">
        <v>550000000</v>
      </c>
      <c r="P47" s="5" t="n">
        <v>550000000</v>
      </c>
    </row>
    <row r="48" spans="1:17">
      <c r="A48" s="4" t="s">
        <v>338</v>
      </c>
      <c r="I48" s="5" t="n">
        <v>12900000</v>
      </c>
    </row>
    <row r="49" spans="1:17">
      <c r="A49" s="4" t="s">
        <v>339</v>
      </c>
      <c r="I49" s="10" t="n">
        <v>550000000</v>
      </c>
    </row>
    <row r="50" spans="1:17">
      <c r="A50" s="4" t="s">
        <v>329</v>
      </c>
      <c r="K50" s="5" t="n">
        <v>9200000</v>
      </c>
      <c r="L50" s="5" t="n">
        <v>8800000</v>
      </c>
    </row>
    <row r="51" spans="1:17">
      <c r="A51" s="4" t="s">
        <v>132</v>
      </c>
      <c r="K51" s="5" t="n">
        <v>5300000</v>
      </c>
      <c r="L51" s="5" t="n">
        <v>4900000</v>
      </c>
    </row>
    <row r="52" spans="1:17">
      <c r="A52" s="4" t="s">
        <v>340</v>
      </c>
      <c r="K52" s="10" t="n">
        <v>400000</v>
      </c>
      <c r="L52" s="5" t="n">
        <v>300000</v>
      </c>
    </row>
    <row r="53" spans="1:17">
      <c r="A53" s="4" t="s">
        <v>342</v>
      </c>
      <c r="I53" s="4" t="s">
        <v>308</v>
      </c>
      <c r="K53" s="4" t="s">
        <v>308</v>
      </c>
    </row>
    <row r="54" spans="1:17">
      <c r="A54" s="4" t="s">
        <v>344</v>
      </c>
      <c r="I54" s="4" t="s">
        <v>310</v>
      </c>
      <c r="K54" s="4" t="s">
        <v>310</v>
      </c>
    </row>
    <row r="55" spans="1:17">
      <c r="A55" s="4" t="s">
        <v>346</v>
      </c>
      <c r="I55" s="10" t="n">
        <v>1000</v>
      </c>
      <c r="K55" s="10" t="n">
        <v>1000</v>
      </c>
    </row>
    <row r="56" spans="1:17">
      <c r="A56" s="4" t="s">
        <v>347</v>
      </c>
      <c r="I56" s="11" t="n">
        <v>16.0056</v>
      </c>
      <c r="K56" s="11" t="n">
        <v>16.0352</v>
      </c>
    </row>
    <row r="57" spans="1:17">
      <c r="A57" s="4" t="s">
        <v>348</v>
      </c>
      <c r="I57" s="9" t="n">
        <v>62.48</v>
      </c>
      <c r="K57" s="9" t="n">
        <v>62.36</v>
      </c>
    </row>
    <row r="58" spans="1:17">
      <c r="A58" s="4" t="s">
        <v>330</v>
      </c>
      <c r="I58" s="10" t="n">
        <v>139900000</v>
      </c>
    </row>
    <row r="59" spans="1:17">
      <c r="A59" s="4" t="s">
        <v>331</v>
      </c>
      <c r="I59" s="10" t="n">
        <v>410100000</v>
      </c>
    </row>
    <row r="60" spans="1:17">
      <c r="A60" s="4" t="s">
        <v>349</v>
      </c>
      <c r="I60" s="4" t="s">
        <v>362</v>
      </c>
    </row>
    <row r="61" spans="1:17">
      <c r="A61" s="4" t="s">
        <v>356</v>
      </c>
      <c r="K61" s="10" t="n">
        <v>424500000</v>
      </c>
      <c r="P61" s="5" t="n">
        <v>508600000</v>
      </c>
    </row>
    <row r="62" spans="1:17">
      <c r="A62" s="4" t="s">
        <v>363</v>
      </c>
      <c r="K62" s="4" t="s">
        <v>364</v>
      </c>
    </row>
    <row r="63" spans="1:17">
      <c r="A63" s="4" t="s">
        <v>365</v>
      </c>
      <c r="K63" s="5" t="n">
        <v>20</v>
      </c>
    </row>
    <row r="64" spans="1:17">
      <c r="A64" s="4" t="s">
        <v>366</v>
      </c>
      <c r="K64" s="5" t="n">
        <v>30</v>
      </c>
    </row>
    <row r="65" spans="1:17">
      <c r="A65" s="4" t="s">
        <v>367</v>
      </c>
      <c r="I65" s="4" t="s">
        <v>368</v>
      </c>
    </row>
    <row r="66" spans="1:17">
      <c r="A66" s="4" t="s">
        <v>369</v>
      </c>
      <c r="I66" s="4" t="s">
        <v>370</v>
      </c>
    </row>
    <row r="67" spans="1:17">
      <c r="A67" s="4" t="s">
        <v>371</v>
      </c>
      <c r="I67" s="10" t="n">
        <v>3300000</v>
      </c>
    </row>
    <row r="68" spans="1:17">
      <c r="A68" s="4" t="s">
        <v>372</v>
      </c>
      <c r="K68" s="10" t="n">
        <v>107000000</v>
      </c>
      <c r="P68" s="5" t="n">
        <v>112600000</v>
      </c>
    </row>
    <row r="69" spans="1:17">
      <c r="A69" s="4" t="s">
        <v>301</v>
      </c>
      <c r="K69" s="5" t="n">
        <v>443000000</v>
      </c>
      <c r="P69" s="5" t="n">
        <v>437400000</v>
      </c>
    </row>
    <row r="70" spans="1:17">
      <c r="A70" s="4" t="s">
        <v>373</v>
      </c>
    </row>
    <row r="71" spans="1:17">
      <c r="A71" s="3" t="s">
        <v>296</v>
      </c>
    </row>
    <row r="72" spans="1:17">
      <c r="A72" s="4" t="s">
        <v>338</v>
      </c>
      <c r="I72" s="10" t="n">
        <v>9600000</v>
      </c>
    </row>
    <row r="73" spans="1:17">
      <c r="A73" s="4" t="s">
        <v>374</v>
      </c>
    </row>
    <row r="74" spans="1:17">
      <c r="A74" s="3" t="s">
        <v>296</v>
      </c>
    </row>
    <row r="75" spans="1:17">
      <c r="A75" s="4" t="s">
        <v>327</v>
      </c>
      <c r="K75" s="5" t="n">
        <v>400000000</v>
      </c>
      <c r="P75" s="5" t="n">
        <v>400000000</v>
      </c>
    </row>
    <row r="76" spans="1:17">
      <c r="A76" s="4" t="s">
        <v>338</v>
      </c>
      <c r="K76" s="5" t="n">
        <v>4600000</v>
      </c>
      <c r="P76" s="5" t="n">
        <v>4700000</v>
      </c>
      <c r="Q76" s="10" t="n">
        <v>5400000</v>
      </c>
    </row>
    <row r="77" spans="1:17">
      <c r="A77" s="4" t="s">
        <v>339</v>
      </c>
      <c r="H77" s="10" t="n">
        <v>400000000</v>
      </c>
    </row>
    <row r="78" spans="1:17">
      <c r="A78" s="4" t="s">
        <v>329</v>
      </c>
      <c r="K78" s="5" t="n">
        <v>7400000</v>
      </c>
      <c r="L78" s="5" t="n">
        <v>7400000</v>
      </c>
    </row>
    <row r="79" spans="1:17">
      <c r="A79" s="4" t="s">
        <v>340</v>
      </c>
      <c r="K79" s="10" t="n">
        <v>100000</v>
      </c>
      <c r="L79" s="5" t="n">
        <v>100000</v>
      </c>
    </row>
    <row r="80" spans="1:17">
      <c r="A80" s="4" t="s">
        <v>342</v>
      </c>
      <c r="H80" s="4" t="s">
        <v>311</v>
      </c>
      <c r="K80" s="4" t="s">
        <v>311</v>
      </c>
    </row>
    <row r="81" spans="1:17">
      <c r="A81" s="4" t="s">
        <v>344</v>
      </c>
      <c r="H81" s="4" t="s">
        <v>312</v>
      </c>
      <c r="K81" s="4" t="s">
        <v>312</v>
      </c>
    </row>
    <row r="82" spans="1:17">
      <c r="A82" s="4" t="s">
        <v>375</v>
      </c>
      <c r="H82" s="4" t="s">
        <v>376</v>
      </c>
    </row>
    <row r="83" spans="1:17">
      <c r="A83" s="4" t="s">
        <v>377</v>
      </c>
      <c r="H83" s="4" t="s">
        <v>378</v>
      </c>
    </row>
    <row r="84" spans="1:17">
      <c r="A84" s="4" t="s">
        <v>379</v>
      </c>
      <c r="K84" s="10" t="n">
        <v>395400000</v>
      </c>
      <c r="P84" s="5" t="n">
        <v>395300000</v>
      </c>
    </row>
    <row r="85" spans="1:17">
      <c r="A85" s="4" t="s">
        <v>380</v>
      </c>
      <c r="K85" s="10" t="n">
        <v>345700000</v>
      </c>
      <c r="P85" s="10" t="n">
        <v>424100000</v>
      </c>
    </row>
    <row r="86" spans="1:17">
      <c r="A86" s="4" t="s">
        <v>381</v>
      </c>
    </row>
    <row r="87" spans="1:17">
      <c r="A87" s="3" t="s">
        <v>296</v>
      </c>
    </row>
    <row r="88" spans="1:17">
      <c r="A88" s="4" t="s">
        <v>338</v>
      </c>
      <c r="Q88" s="10" t="n">
        <v>5400000</v>
      </c>
    </row>
    <row r="89" spans="1:17">
      <c r="A89" s="4" t="s">
        <v>382</v>
      </c>
    </row>
    <row r="90" spans="1:17">
      <c r="A90" s="3" t="s">
        <v>296</v>
      </c>
    </row>
    <row r="91" spans="1:17">
      <c r="A91" s="4" t="s">
        <v>383</v>
      </c>
      <c r="H91" s="4" t="s">
        <v>384</v>
      </c>
    </row>
    <row r="92" spans="1:17">
      <c r="A92" s="4" t="s">
        <v>385</v>
      </c>
    </row>
    <row r="93" spans="1:17">
      <c r="A93" s="3" t="s">
        <v>296</v>
      </c>
    </row>
    <row r="94" spans="1:17">
      <c r="A94" s="4" t="s">
        <v>386</v>
      </c>
      <c r="G94" s="10" t="n">
        <v>1450000000</v>
      </c>
    </row>
    <row r="95" spans="1:17">
      <c r="A95" s="4" t="s">
        <v>387</v>
      </c>
      <c r="K95" s="4" t="s">
        <v>388</v>
      </c>
    </row>
    <row r="96" spans="1:17">
      <c r="A96" s="4" t="s">
        <v>338</v>
      </c>
      <c r="G96" s="10" t="n">
        <v>22600000</v>
      </c>
    </row>
    <row r="97" spans="1:17">
      <c r="A97" s="4" t="s">
        <v>389</v>
      </c>
      <c r="E97" s="10" t="n">
        <v>1178100000</v>
      </c>
    </row>
    <row r="98" spans="1:17">
      <c r="A98" s="4" t="s">
        <v>390</v>
      </c>
    </row>
    <row r="99" spans="1:17">
      <c r="A99" s="3" t="s">
        <v>296</v>
      </c>
    </row>
    <row r="100" spans="1:17">
      <c r="A100" s="4" t="s">
        <v>354</v>
      </c>
      <c r="O100" s="10" t="n">
        <v>35400000</v>
      </c>
    </row>
    <row r="101" spans="1:17">
      <c r="A101" s="4" t="s">
        <v>391</v>
      </c>
    </row>
    <row r="102" spans="1:17">
      <c r="A102" s="3" t="s">
        <v>296</v>
      </c>
    </row>
    <row r="103" spans="1:17">
      <c r="A103" s="4" t="s">
        <v>392</v>
      </c>
      <c r="G103" s="4" t="s">
        <v>393</v>
      </c>
    </row>
    <row r="104" spans="1:17">
      <c r="A104" s="4" t="s">
        <v>394</v>
      </c>
    </row>
    <row r="105" spans="1:17">
      <c r="A105" s="3" t="s">
        <v>296</v>
      </c>
    </row>
    <row r="106" spans="1:17">
      <c r="A106" s="4" t="s">
        <v>395</v>
      </c>
      <c r="G106" s="4" t="s">
        <v>396</v>
      </c>
    </row>
    <row r="107" spans="1:17">
      <c r="A107" s="4" t="s">
        <v>397</v>
      </c>
    </row>
    <row r="108" spans="1:17">
      <c r="A108" s="3" t="s">
        <v>296</v>
      </c>
    </row>
    <row r="109" spans="1:17">
      <c r="A109" s="4" t="s">
        <v>395</v>
      </c>
      <c r="G109" s="4" t="s">
        <v>398</v>
      </c>
    </row>
    <row r="110" spans="1:17">
      <c r="A110" s="4" t="s">
        <v>399</v>
      </c>
    </row>
    <row r="111" spans="1:17">
      <c r="A111" s="3" t="s">
        <v>296</v>
      </c>
    </row>
    <row r="112" spans="1:17">
      <c r="A112" s="4" t="s">
        <v>386</v>
      </c>
      <c r="G112" s="10" t="n">
        <v>150000000</v>
      </c>
    </row>
    <row r="113" spans="1:17">
      <c r="A113" s="4" t="s">
        <v>400</v>
      </c>
      <c r="K113" s="4" t="s">
        <v>401</v>
      </c>
    </row>
    <row r="114" spans="1:17">
      <c r="A114" s="4" t="s">
        <v>402</v>
      </c>
      <c r="E114" s="5" t="n">
        <v>1178100000</v>
      </c>
    </row>
    <row r="115" spans="1:17">
      <c r="A115" s="4" t="s">
        <v>403</v>
      </c>
      <c r="G115" s="4" t="s">
        <v>404</v>
      </c>
    </row>
    <row r="116" spans="1:17">
      <c r="A116" s="4" t="s">
        <v>405</v>
      </c>
    </row>
    <row r="117" spans="1:17">
      <c r="A117" s="3" t="s">
        <v>296</v>
      </c>
    </row>
    <row r="118" spans="1:17">
      <c r="A118" s="4" t="s">
        <v>395</v>
      </c>
      <c r="G118" s="4" t="s">
        <v>406</v>
      </c>
    </row>
    <row r="119" spans="1:17">
      <c r="A119" s="4" t="s">
        <v>407</v>
      </c>
    </row>
    <row r="120" spans="1:17">
      <c r="A120" s="3" t="s">
        <v>296</v>
      </c>
    </row>
    <row r="121" spans="1:17">
      <c r="A121" s="4" t="s">
        <v>395</v>
      </c>
      <c r="G121" s="4" t="s">
        <v>408</v>
      </c>
    </row>
    <row r="122" spans="1:17">
      <c r="A122" s="4" t="s">
        <v>409</v>
      </c>
    </row>
    <row r="123" spans="1:17">
      <c r="A123" s="3" t="s">
        <v>296</v>
      </c>
    </row>
    <row r="124" spans="1:17">
      <c r="A124" s="4" t="s">
        <v>395</v>
      </c>
      <c r="G124" s="4" t="s">
        <v>410</v>
      </c>
    </row>
    <row r="125" spans="1:17">
      <c r="A125" s="4" t="s">
        <v>411</v>
      </c>
    </row>
    <row r="126" spans="1:17">
      <c r="A126" s="3" t="s">
        <v>296</v>
      </c>
    </row>
    <row r="127" spans="1:17">
      <c r="A127" s="4" t="s">
        <v>395</v>
      </c>
      <c r="G127" s="4" t="s">
        <v>412</v>
      </c>
    </row>
    <row r="128" spans="1:17">
      <c r="A128" s="4" t="s">
        <v>413</v>
      </c>
    </row>
    <row r="129" spans="1:17">
      <c r="A129" s="3" t="s">
        <v>296</v>
      </c>
    </row>
    <row r="130" spans="1:17">
      <c r="A130" s="4" t="s">
        <v>327</v>
      </c>
      <c r="G130" s="10" t="n">
        <v>1300000000</v>
      </c>
    </row>
    <row r="131" spans="1:17">
      <c r="A131" s="4" t="s">
        <v>400</v>
      </c>
      <c r="K131" s="4" t="s">
        <v>414</v>
      </c>
    </row>
    <row r="132" spans="1:17">
      <c r="A132" s="4" t="s">
        <v>415</v>
      </c>
      <c r="G132" s="4" t="s">
        <v>343</v>
      </c>
    </row>
    <row r="133" spans="1:17">
      <c r="A133" s="4" t="s">
        <v>416</v>
      </c>
      <c r="G133" s="10" t="n">
        <v>26000000</v>
      </c>
    </row>
    <row r="134" spans="1:17">
      <c r="A134" s="4" t="s">
        <v>417</v>
      </c>
    </row>
    <row r="135" spans="1:17">
      <c r="A135" s="3" t="s">
        <v>296</v>
      </c>
    </row>
    <row r="136" spans="1:17">
      <c r="A136" s="4" t="s">
        <v>395</v>
      </c>
      <c r="G136" s="4" t="s">
        <v>418</v>
      </c>
    </row>
    <row r="137" spans="1:17">
      <c r="A137" s="4" t="s">
        <v>419</v>
      </c>
    </row>
    <row r="138" spans="1:17">
      <c r="A138" s="3" t="s">
        <v>296</v>
      </c>
    </row>
    <row r="139" spans="1:17">
      <c r="A139" s="4" t="s">
        <v>395</v>
      </c>
      <c r="G139" s="4" t="s">
        <v>406</v>
      </c>
    </row>
    <row r="140" spans="1:17">
      <c r="A140" s="4" t="s">
        <v>420</v>
      </c>
    </row>
    <row r="141" spans="1:17">
      <c r="A141" s="3" t="s">
        <v>296</v>
      </c>
    </row>
    <row r="142" spans="1:17">
      <c r="A142" s="4" t="s">
        <v>421</v>
      </c>
      <c r="K142" s="4" t="s">
        <v>422</v>
      </c>
    </row>
    <row r="143" spans="1:17">
      <c r="A143" s="4" t="s">
        <v>423</v>
      </c>
    </row>
    <row r="144" spans="1:17">
      <c r="A144" s="3" t="s">
        <v>296</v>
      </c>
    </row>
    <row r="145" spans="1:17">
      <c r="A145" s="4" t="s">
        <v>386</v>
      </c>
      <c r="E145" s="5" t="n">
        <v>1250000000</v>
      </c>
      <c r="F145" s="10" t="n">
        <v>1250000000</v>
      </c>
    </row>
    <row r="146" spans="1:17">
      <c r="A146" s="4" t="s">
        <v>338</v>
      </c>
      <c r="C146" s="10" t="n">
        <v>1200000</v>
      </c>
      <c r="E146" s="5" t="n">
        <v>11700000</v>
      </c>
      <c r="F146" s="5" t="n">
        <v>11700000</v>
      </c>
    </row>
    <row r="147" spans="1:17">
      <c r="A147" s="4" t="s">
        <v>389</v>
      </c>
      <c r="K147" s="10" t="n">
        <v>5200000</v>
      </c>
      <c r="L147" s="5" t="n">
        <v>5000000</v>
      </c>
    </row>
    <row r="148" spans="1:17">
      <c r="A148" s="4" t="s">
        <v>424</v>
      </c>
      <c r="K148" s="4" t="s">
        <v>425</v>
      </c>
    </row>
    <row r="149" spans="1:17">
      <c r="A149" s="4" t="s">
        <v>426</v>
      </c>
      <c r="N149" s="4" t="s">
        <v>427</v>
      </c>
    </row>
    <row r="150" spans="1:17">
      <c r="A150" s="4" t="s">
        <v>428</v>
      </c>
      <c r="K150" s="4" t="s">
        <v>429</v>
      </c>
      <c r="P150" s="4" t="s">
        <v>430</v>
      </c>
    </row>
    <row r="151" spans="1:17">
      <c r="A151" s="4" t="s">
        <v>328</v>
      </c>
      <c r="K151" s="10" t="n">
        <v>1000300000</v>
      </c>
      <c r="P151" s="10" t="n">
        <v>975000000</v>
      </c>
    </row>
    <row r="152" spans="1:17">
      <c r="A152" s="4" t="s">
        <v>431</v>
      </c>
      <c r="K152" s="5" t="n">
        <v>0</v>
      </c>
      <c r="P152" s="5" t="n">
        <v>0</v>
      </c>
    </row>
    <row r="153" spans="1:17">
      <c r="A153" s="4" t="s">
        <v>329</v>
      </c>
      <c r="K153" s="5" t="n">
        <v>12300000</v>
      </c>
      <c r="L153" s="5" t="n">
        <v>15000000</v>
      </c>
    </row>
    <row r="154" spans="1:17">
      <c r="A154" s="4" t="s">
        <v>132</v>
      </c>
      <c r="K154" s="5" t="n">
        <v>100000</v>
      </c>
      <c r="L154" s="5" t="n">
        <v>100000</v>
      </c>
    </row>
    <row r="155" spans="1:17">
      <c r="A155" s="4" t="s">
        <v>340</v>
      </c>
      <c r="K155" s="10" t="n">
        <v>400000</v>
      </c>
      <c r="L155" s="10" t="n">
        <v>400000</v>
      </c>
    </row>
    <row r="156" spans="1:17">
      <c r="A156" s="4" t="s">
        <v>432</v>
      </c>
    </row>
    <row r="157" spans="1:17">
      <c r="A157" s="3" t="s">
        <v>296</v>
      </c>
    </row>
    <row r="158" spans="1:17">
      <c r="A158" s="4" t="s">
        <v>327</v>
      </c>
      <c r="B158" s="10" t="n">
        <v>350000000</v>
      </c>
      <c r="E158" s="10" t="n">
        <v>350000000</v>
      </c>
      <c r="F158" s="5" t="n">
        <v>350000000</v>
      </c>
    </row>
    <row r="159" spans="1:17">
      <c r="A159" s="4" t="s">
        <v>433</v>
      </c>
    </row>
    <row r="160" spans="1:17">
      <c r="A160" s="3" t="s">
        <v>296</v>
      </c>
    </row>
    <row r="161" spans="1:17">
      <c r="A161" s="4" t="s">
        <v>338</v>
      </c>
      <c r="B161" s="5" t="n">
        <v>1600000</v>
      </c>
    </row>
    <row r="162" spans="1:17">
      <c r="A162" s="4" t="s">
        <v>424</v>
      </c>
      <c r="K162" s="4" t="s">
        <v>434</v>
      </c>
    </row>
    <row r="163" spans="1:17">
      <c r="A163" s="4" t="s">
        <v>435</v>
      </c>
      <c r="B163" s="5" t="n">
        <v>1100000</v>
      </c>
    </row>
    <row r="164" spans="1:17">
      <c r="A164" s="4" t="s">
        <v>436</v>
      </c>
      <c r="B164" s="10" t="n">
        <v>500000</v>
      </c>
    </row>
    <row r="165" spans="1:17">
      <c r="A165" s="4" t="s">
        <v>437</v>
      </c>
    </row>
    <row r="166" spans="1:17">
      <c r="A166" s="3" t="s">
        <v>296</v>
      </c>
    </row>
    <row r="167" spans="1:17">
      <c r="A167" s="4" t="s">
        <v>392</v>
      </c>
      <c r="E167" s="4" t="s">
        <v>438</v>
      </c>
    </row>
    <row r="168" spans="1:17">
      <c r="A168" s="4" t="s">
        <v>439</v>
      </c>
    </row>
    <row r="169" spans="1:17">
      <c r="A169" s="3" t="s">
        <v>296</v>
      </c>
    </row>
    <row r="170" spans="1:17">
      <c r="A170" s="4" t="s">
        <v>392</v>
      </c>
      <c r="E170" s="4" t="s">
        <v>398</v>
      </c>
    </row>
    <row r="171" spans="1:17">
      <c r="A171" s="4" t="s">
        <v>440</v>
      </c>
    </row>
    <row r="172" spans="1:17">
      <c r="A172" s="3" t="s">
        <v>296</v>
      </c>
    </row>
    <row r="173" spans="1:17">
      <c r="A173" s="4" t="s">
        <v>395</v>
      </c>
      <c r="E173" s="4" t="s">
        <v>396</v>
      </c>
    </row>
    <row r="174" spans="1:17">
      <c r="A174" s="4" t="s">
        <v>441</v>
      </c>
    </row>
    <row r="175" spans="1:17">
      <c r="A175" s="3" t="s">
        <v>296</v>
      </c>
    </row>
    <row r="176" spans="1:17">
      <c r="A176" s="4" t="s">
        <v>395</v>
      </c>
      <c r="E176" s="4" t="s">
        <v>398</v>
      </c>
    </row>
    <row r="177" spans="1:17">
      <c r="A177" s="4" t="s">
        <v>442</v>
      </c>
    </row>
    <row r="178" spans="1:17">
      <c r="A178" s="3" t="s">
        <v>296</v>
      </c>
    </row>
    <row r="179" spans="1:17">
      <c r="A179" s="4" t="s">
        <v>386</v>
      </c>
      <c r="E179" s="10" t="n">
        <v>250000000</v>
      </c>
      <c r="F179" s="5" t="n">
        <v>250000000</v>
      </c>
    </row>
    <row r="180" spans="1:17">
      <c r="A180" s="4" t="s">
        <v>400</v>
      </c>
      <c r="E180" s="4" t="s">
        <v>443</v>
      </c>
    </row>
    <row r="181" spans="1:17">
      <c r="A181" s="4" t="s">
        <v>444</v>
      </c>
      <c r="E181" s="4" t="s">
        <v>445</v>
      </c>
    </row>
    <row r="182" spans="1:17">
      <c r="A182" s="4" t="s">
        <v>328</v>
      </c>
      <c r="K182" s="10" t="n">
        <v>0</v>
      </c>
      <c r="P182" s="5" t="n">
        <v>0</v>
      </c>
    </row>
    <row r="183" spans="1:17">
      <c r="A183" s="4" t="s">
        <v>446</v>
      </c>
    </row>
    <row r="184" spans="1:17">
      <c r="A184" s="3" t="s">
        <v>296</v>
      </c>
    </row>
    <row r="185" spans="1:17">
      <c r="A185" s="4" t="s">
        <v>447</v>
      </c>
      <c r="B185" s="4" t="s">
        <v>448</v>
      </c>
    </row>
    <row r="186" spans="1:17">
      <c r="A186" s="4" t="s">
        <v>449</v>
      </c>
    </row>
    <row r="187" spans="1:17">
      <c r="A187" s="3" t="s">
        <v>296</v>
      </c>
    </row>
    <row r="188" spans="1:17">
      <c r="A188" s="4" t="s">
        <v>386</v>
      </c>
      <c r="B188" s="10" t="n">
        <v>250000000</v>
      </c>
    </row>
    <row r="189" spans="1:17">
      <c r="A189" s="4" t="s">
        <v>450</v>
      </c>
    </row>
    <row r="190" spans="1:17">
      <c r="A190" s="3" t="s">
        <v>296</v>
      </c>
    </row>
    <row r="191" spans="1:17">
      <c r="A191" s="4" t="s">
        <v>386</v>
      </c>
      <c r="B191" s="10" t="n">
        <v>282500000</v>
      </c>
    </row>
    <row r="192" spans="1:17">
      <c r="A192" s="4" t="s">
        <v>451</v>
      </c>
    </row>
    <row r="193" spans="1:17">
      <c r="A193" s="3" t="s">
        <v>296</v>
      </c>
    </row>
    <row r="194" spans="1:17">
      <c r="A194" s="4" t="s">
        <v>395</v>
      </c>
      <c r="E194" s="4" t="s">
        <v>452</v>
      </c>
    </row>
    <row r="195" spans="1:17">
      <c r="A195" s="4" t="s">
        <v>453</v>
      </c>
    </row>
    <row r="196" spans="1:17">
      <c r="A196" s="3" t="s">
        <v>296</v>
      </c>
    </row>
    <row r="197" spans="1:17">
      <c r="A197" s="4" t="s">
        <v>395</v>
      </c>
      <c r="B197" s="4" t="s">
        <v>454</v>
      </c>
      <c r="E197" s="4" t="s">
        <v>455</v>
      </c>
    </row>
    <row r="198" spans="1:17">
      <c r="A198" s="4" t="s">
        <v>456</v>
      </c>
    </row>
    <row r="199" spans="1:17">
      <c r="A199" s="3" t="s">
        <v>296</v>
      </c>
    </row>
    <row r="200" spans="1:17">
      <c r="A200" s="4" t="s">
        <v>395</v>
      </c>
      <c r="E200" s="4" t="s">
        <v>452</v>
      </c>
    </row>
    <row r="201" spans="1:17">
      <c r="A201" s="4" t="s">
        <v>457</v>
      </c>
    </row>
    <row r="202" spans="1:17">
      <c r="A202" s="3" t="s">
        <v>296</v>
      </c>
    </row>
    <row r="203" spans="1:17">
      <c r="A203" s="4" t="s">
        <v>395</v>
      </c>
      <c r="B203" s="4" t="s">
        <v>452</v>
      </c>
      <c r="E203" s="4" t="s">
        <v>343</v>
      </c>
    </row>
    <row r="204" spans="1:17">
      <c r="A204" s="4" t="s">
        <v>458</v>
      </c>
    </row>
    <row r="205" spans="1:17">
      <c r="A205" s="3" t="s">
        <v>296</v>
      </c>
    </row>
    <row r="206" spans="1:17">
      <c r="A206" s="4" t="s">
        <v>327</v>
      </c>
      <c r="E206" s="10" t="n">
        <v>250000000</v>
      </c>
      <c r="F206" s="5" t="n">
        <v>250000000</v>
      </c>
    </row>
    <row r="207" spans="1:17">
      <c r="A207" s="4" t="s">
        <v>400</v>
      </c>
      <c r="E207" s="4" t="s">
        <v>443</v>
      </c>
    </row>
    <row r="208" spans="1:17">
      <c r="A208" s="4" t="s">
        <v>328</v>
      </c>
      <c r="K208" s="5" t="n">
        <v>261500000</v>
      </c>
      <c r="P208" s="5" t="n">
        <v>234400000</v>
      </c>
    </row>
    <row r="209" spans="1:17">
      <c r="A209" s="4" t="s">
        <v>459</v>
      </c>
    </row>
    <row r="210" spans="1:17">
      <c r="A210" s="3" t="s">
        <v>296</v>
      </c>
    </row>
    <row r="211" spans="1:17">
      <c r="A211" s="4" t="s">
        <v>327</v>
      </c>
      <c r="K211" s="5" t="n">
        <v>260200000</v>
      </c>
      <c r="P211" s="5" t="n">
        <v>233200000</v>
      </c>
    </row>
    <row r="212" spans="1:17">
      <c r="A212" s="4" t="s">
        <v>460</v>
      </c>
      <c r="K212" s="10" t="n">
        <v>236000000</v>
      </c>
      <c r="P212" s="5" t="n">
        <v>235700000</v>
      </c>
    </row>
    <row r="213" spans="1:17">
      <c r="A213" s="4" t="s">
        <v>461</v>
      </c>
    </row>
    <row r="214" spans="1:17">
      <c r="A214" s="3" t="s">
        <v>296</v>
      </c>
    </row>
    <row r="215" spans="1:17">
      <c r="A215" s="4" t="s">
        <v>400</v>
      </c>
      <c r="B215" s="4" t="s">
        <v>462</v>
      </c>
    </row>
    <row r="216" spans="1:17">
      <c r="A216" s="4" t="s">
        <v>463</v>
      </c>
    </row>
    <row r="217" spans="1:17">
      <c r="A217" s="3" t="s">
        <v>296</v>
      </c>
    </row>
    <row r="218" spans="1:17">
      <c r="A218" s="4" t="s">
        <v>447</v>
      </c>
      <c r="B218" s="4" t="s">
        <v>448</v>
      </c>
    </row>
    <row r="219" spans="1:17">
      <c r="A219" s="4" t="s">
        <v>464</v>
      </c>
    </row>
    <row r="220" spans="1:17">
      <c r="A220" s="3" t="s">
        <v>296</v>
      </c>
    </row>
    <row r="221" spans="1:17">
      <c r="A221" s="4" t="s">
        <v>386</v>
      </c>
      <c r="B221" s="10" t="n">
        <v>234400000</v>
      </c>
    </row>
    <row r="222" spans="1:17">
      <c r="A222" s="4" t="s">
        <v>465</v>
      </c>
    </row>
    <row r="223" spans="1:17">
      <c r="A223" s="3" t="s">
        <v>296</v>
      </c>
    </row>
    <row r="224" spans="1:17">
      <c r="A224" s="4" t="s">
        <v>386</v>
      </c>
      <c r="B224" s="10" t="n">
        <v>264800000</v>
      </c>
    </row>
    <row r="225" spans="1:17">
      <c r="A225" s="4" t="s">
        <v>466</v>
      </c>
    </row>
    <row r="226" spans="1:17">
      <c r="A226" s="3" t="s">
        <v>296</v>
      </c>
    </row>
    <row r="227" spans="1:17">
      <c r="A227" s="4" t="s">
        <v>395</v>
      </c>
      <c r="E227" s="4" t="s">
        <v>454</v>
      </c>
    </row>
    <row r="228" spans="1:17">
      <c r="A228" s="4" t="s">
        <v>467</v>
      </c>
    </row>
    <row r="229" spans="1:17">
      <c r="A229" s="3" t="s">
        <v>296</v>
      </c>
    </row>
    <row r="230" spans="1:17">
      <c r="A230" s="4" t="s">
        <v>395</v>
      </c>
      <c r="B230" s="4" t="s">
        <v>454</v>
      </c>
      <c r="E230" s="4" t="s">
        <v>455</v>
      </c>
    </row>
    <row r="231" spans="1:17">
      <c r="A231" s="4" t="s">
        <v>468</v>
      </c>
    </row>
    <row r="232" spans="1:17">
      <c r="A232" s="3" t="s">
        <v>296</v>
      </c>
    </row>
    <row r="233" spans="1:17">
      <c r="A233" s="4" t="s">
        <v>395</v>
      </c>
      <c r="E233" s="4" t="s">
        <v>454</v>
      </c>
    </row>
    <row r="234" spans="1:17">
      <c r="A234" s="4" t="s">
        <v>469</v>
      </c>
    </row>
    <row r="235" spans="1:17">
      <c r="A235" s="3" t="s">
        <v>296</v>
      </c>
    </row>
    <row r="236" spans="1:17">
      <c r="A236" s="4" t="s">
        <v>395</v>
      </c>
      <c r="B236" s="4" t="s">
        <v>452</v>
      </c>
      <c r="E236" s="4" t="s">
        <v>343</v>
      </c>
    </row>
    <row r="237" spans="1:17">
      <c r="A237" s="4" t="s">
        <v>470</v>
      </c>
    </row>
    <row r="238" spans="1:17">
      <c r="A238" s="3" t="s">
        <v>296</v>
      </c>
    </row>
    <row r="239" spans="1:17">
      <c r="A239" s="4" t="s">
        <v>327</v>
      </c>
      <c r="E239" s="10" t="n">
        <v>750000000</v>
      </c>
      <c r="F239" s="5" t="n">
        <v>750000000</v>
      </c>
    </row>
    <row r="240" spans="1:17">
      <c r="A240" s="4" t="s">
        <v>400</v>
      </c>
      <c r="E240" s="4" t="s">
        <v>471</v>
      </c>
    </row>
    <row r="241" spans="1:17">
      <c r="A241" s="4" t="s">
        <v>415</v>
      </c>
      <c r="E241" s="4" t="s">
        <v>472</v>
      </c>
    </row>
    <row r="242" spans="1:17">
      <c r="A242" s="4" t="s">
        <v>416</v>
      </c>
      <c r="E242" s="10" t="n">
        <v>1900000</v>
      </c>
      <c r="F242" s="10" t="n">
        <v>1900000</v>
      </c>
    </row>
    <row r="243" spans="1:17">
      <c r="A243" s="4" t="s">
        <v>473</v>
      </c>
      <c r="K243" s="4" t="s">
        <v>398</v>
      </c>
    </row>
    <row r="244" spans="1:17">
      <c r="A244" s="4" t="s">
        <v>328</v>
      </c>
      <c r="K244" s="10" t="n">
        <v>738800000</v>
      </c>
      <c r="P244" s="5" t="n">
        <v>740600000</v>
      </c>
    </row>
    <row r="245" spans="1:17">
      <c r="A245" s="4" t="s">
        <v>474</v>
      </c>
    </row>
    <row r="246" spans="1:17">
      <c r="A246" s="3" t="s">
        <v>296</v>
      </c>
    </row>
    <row r="247" spans="1:17">
      <c r="A247" s="4" t="s">
        <v>327</v>
      </c>
      <c r="K247" s="5" t="n">
        <v>730500000</v>
      </c>
      <c r="P247" s="5" t="n">
        <v>732100000</v>
      </c>
    </row>
    <row r="248" spans="1:17">
      <c r="A248" s="4" t="s">
        <v>460</v>
      </c>
      <c r="K248" s="10" t="n">
        <v>666800000</v>
      </c>
      <c r="P248" s="10" t="n">
        <v>744800000</v>
      </c>
    </row>
    <row r="249" spans="1:17">
      <c r="A249" s="4" t="s">
        <v>475</v>
      </c>
    </row>
    <row r="250" spans="1:17">
      <c r="A250" s="3" t="s">
        <v>296</v>
      </c>
    </row>
    <row r="251" spans="1:17">
      <c r="A251" s="4" t="s">
        <v>400</v>
      </c>
      <c r="E251" s="4" t="s">
        <v>476</v>
      </c>
    </row>
    <row r="252" spans="1:17">
      <c r="A252" s="4" t="s">
        <v>477</v>
      </c>
    </row>
    <row r="253" spans="1:17">
      <c r="A253" s="3" t="s">
        <v>296</v>
      </c>
    </row>
    <row r="254" spans="1:17">
      <c r="A254" s="4" t="s">
        <v>395</v>
      </c>
      <c r="C254" s="4" t="s">
        <v>478</v>
      </c>
      <c r="E254" s="4" t="s">
        <v>478</v>
      </c>
      <c r="F254" s="4" t="s">
        <v>479</v>
      </c>
    </row>
    <row r="255" spans="1:17">
      <c r="A255" s="4" t="s">
        <v>480</v>
      </c>
    </row>
    <row r="256" spans="1:17">
      <c r="A256" s="3" t="s">
        <v>296</v>
      </c>
    </row>
    <row r="257" spans="1:17">
      <c r="A257" s="4" t="s">
        <v>395</v>
      </c>
      <c r="C257" s="4" t="s">
        <v>393</v>
      </c>
      <c r="E257" s="4" t="s">
        <v>393</v>
      </c>
      <c r="F257" s="4" t="s">
        <v>481</v>
      </c>
    </row>
    <row r="258" spans="1:17">
      <c r="A258" s="4" t="s">
        <v>482</v>
      </c>
    </row>
    <row r="259" spans="1:17">
      <c r="A259" s="3" t="s">
        <v>296</v>
      </c>
    </row>
    <row r="260" spans="1:17">
      <c r="A260" s="4" t="s">
        <v>339</v>
      </c>
      <c r="E260" s="10" t="n">
        <v>400000000</v>
      </c>
      <c r="F260" s="10" t="n">
        <v>4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3</v>
      </c>
      <c r="B1" s="2" t="s">
        <v>305</v>
      </c>
      <c r="C1" s="2" t="s">
        <v>1</v>
      </c>
    </row>
    <row r="2" spans="1:3">
      <c r="B2" s="2" t="s">
        <v>306</v>
      </c>
      <c r="C2" s="2" t="s">
        <v>2</v>
      </c>
    </row>
    <row r="3" spans="1:3">
      <c r="A3" s="3" t="s">
        <v>484</v>
      </c>
    </row>
    <row r="4" spans="1:3">
      <c r="A4" s="4" t="s">
        <v>485</v>
      </c>
      <c r="B4" s="4" t="s">
        <v>376</v>
      </c>
    </row>
    <row r="5" spans="1:3">
      <c r="A5" s="4" t="s">
        <v>486</v>
      </c>
    </row>
    <row r="6" spans="1:3">
      <c r="A6" s="3" t="s">
        <v>484</v>
      </c>
    </row>
    <row r="7" spans="1:3">
      <c r="A7" s="4" t="s">
        <v>485</v>
      </c>
      <c r="C7" s="4" t="s">
        <v>487</v>
      </c>
    </row>
    <row r="8" spans="1:3">
      <c r="A8" s="4" t="s">
        <v>488</v>
      </c>
    </row>
    <row r="9" spans="1:3">
      <c r="A9" s="3" t="s">
        <v>484</v>
      </c>
    </row>
    <row r="10" spans="1:3">
      <c r="A10" s="4" t="s">
        <v>485</v>
      </c>
      <c r="C10" s="4" t="s">
        <v>489</v>
      </c>
    </row>
    <row r="11" spans="1:3">
      <c r="A11" s="4" t="s">
        <v>490</v>
      </c>
    </row>
    <row r="12" spans="1:3">
      <c r="A12" s="3" t="s">
        <v>484</v>
      </c>
    </row>
    <row r="13" spans="1:3">
      <c r="A13" s="4" t="s">
        <v>485</v>
      </c>
      <c r="C13"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1262.4</v>
      </c>
      <c r="C4" s="6" t="n">
        <v>1172.2</v>
      </c>
    </row>
    <row r="5" spans="1:3">
      <c r="A5" s="4" t="s">
        <v>103</v>
      </c>
      <c r="B5" s="7" t="n">
        <v>245.7</v>
      </c>
      <c r="C5" s="7" t="n">
        <v>241.6</v>
      </c>
    </row>
    <row r="6" spans="1:3">
      <c r="A6" s="4" t="s">
        <v>104</v>
      </c>
      <c r="B6" s="7" t="n">
        <v>1016.7</v>
      </c>
      <c r="C6" s="7" t="n">
        <v>930.6</v>
      </c>
    </row>
    <row r="7" spans="1:3">
      <c r="A7" s="4" t="s">
        <v>75</v>
      </c>
      <c r="B7" s="7" t="n">
        <v>381.2</v>
      </c>
      <c r="C7" s="7" t="n">
        <v>359.5</v>
      </c>
    </row>
    <row r="8" spans="1:3">
      <c r="A8" s="4" t="s">
        <v>105</v>
      </c>
      <c r="B8" s="5" t="n">
        <v>549</v>
      </c>
      <c r="C8" s="7" t="n">
        <v>435.4</v>
      </c>
    </row>
    <row r="9" spans="1:3">
      <c r="A9" s="4" t="s">
        <v>106</v>
      </c>
      <c r="B9" s="7" t="n">
        <v>-9.1</v>
      </c>
      <c r="C9" s="7" t="n">
        <v>-27.3</v>
      </c>
    </row>
    <row r="10" spans="1:3">
      <c r="A10" s="4" t="s">
        <v>107</v>
      </c>
      <c r="B10" s="7" t="n">
        <v>95.59999999999999</v>
      </c>
      <c r="C10" s="5" t="n">
        <v>163</v>
      </c>
    </row>
    <row r="11" spans="1:3">
      <c r="A11" s="4" t="s">
        <v>108</v>
      </c>
      <c r="B11" s="5" t="n">
        <v>25</v>
      </c>
      <c r="C11" s="7" t="n">
        <v>36.1</v>
      </c>
    </row>
    <row r="12" spans="1:3">
      <c r="A12" s="4" t="s">
        <v>109</v>
      </c>
      <c r="C12" s="7" t="n">
        <v>-8.5</v>
      </c>
    </row>
    <row r="13" spans="1:3">
      <c r="A13" s="4" t="s">
        <v>110</v>
      </c>
      <c r="B13" s="7" t="n">
        <v>70.59999999999999</v>
      </c>
      <c r="C13" s="7" t="n">
        <v>135.4</v>
      </c>
    </row>
    <row r="14" spans="1:3">
      <c r="A14" s="4" t="s">
        <v>111</v>
      </c>
      <c r="B14" s="5" t="n">
        <v>25</v>
      </c>
      <c r="C14" s="7" t="n">
        <v>39.1</v>
      </c>
    </row>
    <row r="15" spans="1:3">
      <c r="A15" s="4" t="s">
        <v>112</v>
      </c>
      <c r="B15" s="6" t="n">
        <v>45.6</v>
      </c>
      <c r="C15" s="6" t="n">
        <v>96.3</v>
      </c>
    </row>
    <row r="16" spans="1:3">
      <c r="A16" s="3" t="s">
        <v>113</v>
      </c>
    </row>
    <row r="17" spans="1:3">
      <c r="A17" s="4" t="s">
        <v>114</v>
      </c>
      <c r="B17" s="9" t="n">
        <v>0.33</v>
      </c>
      <c r="C17" s="9" t="n">
        <v>0.7</v>
      </c>
    </row>
    <row r="18" spans="1:3">
      <c r="A18" s="4" t="s">
        <v>115</v>
      </c>
      <c r="B18" s="9" t="n">
        <v>0.32</v>
      </c>
      <c r="C18" s="9" t="n">
        <v>0.66</v>
      </c>
    </row>
    <row r="19" spans="1:3">
      <c r="A19" s="3" t="s">
        <v>116</v>
      </c>
    </row>
    <row r="20" spans="1:3">
      <c r="A20" s="4" t="s">
        <v>114</v>
      </c>
      <c r="B20" s="7" t="n">
        <v>137.8</v>
      </c>
      <c r="C20" s="7" t="n">
        <v>137.1</v>
      </c>
    </row>
    <row r="21" spans="1:3">
      <c r="A21" s="4" t="s">
        <v>115</v>
      </c>
      <c r="B21" s="7" t="n">
        <v>140.2</v>
      </c>
      <c r="C21" s="7" t="n">
        <v>14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160</v>
      </c>
    </row>
    <row r="3" spans="1:2">
      <c r="A3" s="4" t="s">
        <v>12</v>
      </c>
      <c r="B3" s="10" t="n">
        <v>18</v>
      </c>
    </row>
    <row r="4" spans="1:2">
      <c r="A4" s="4" t="s">
        <v>493</v>
      </c>
      <c r="B4" s="7" t="n">
        <v>22.8</v>
      </c>
    </row>
    <row r="5" spans="1:2">
      <c r="A5" s="4" t="s">
        <v>494</v>
      </c>
      <c r="B5" s="7" t="n">
        <v>27.4</v>
      </c>
    </row>
    <row r="6" spans="1:2">
      <c r="A6" s="4" t="s">
        <v>495</v>
      </c>
      <c r="B6" s="7" t="n">
        <v>27.4</v>
      </c>
    </row>
    <row r="7" spans="1:2">
      <c r="A7" s="4" t="s">
        <v>496</v>
      </c>
      <c r="B7" s="5" t="n">
        <v>584</v>
      </c>
    </row>
    <row r="8" spans="1:2">
      <c r="A8" s="4" t="s">
        <v>497</v>
      </c>
      <c r="B8" s="7" t="n">
        <v>1275.3</v>
      </c>
    </row>
    <row r="9" spans="1:2">
      <c r="A9" s="4" t="s">
        <v>293</v>
      </c>
      <c r="B9" s="6" t="n">
        <v>195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1"/>
  </cols>
  <sheetData>
    <row r="1" spans="1:8">
      <c r="A1" s="1" t="s">
        <v>498</v>
      </c>
      <c r="B1" s="2" t="s">
        <v>499</v>
      </c>
      <c r="C1" s="2" t="s">
        <v>500</v>
      </c>
      <c r="D1" s="2" t="s">
        <v>492</v>
      </c>
      <c r="E1" s="2" t="s">
        <v>268</v>
      </c>
      <c r="F1" s="2" t="s">
        <v>501</v>
      </c>
      <c r="G1" s="2" t="s">
        <v>502</v>
      </c>
      <c r="H1" s="2" t="s">
        <v>503</v>
      </c>
    </row>
    <row r="2" spans="1:8">
      <c r="A2" s="3" t="s">
        <v>504</v>
      </c>
    </row>
    <row r="3" spans="1:8">
      <c r="A3" s="4" t="s">
        <v>71</v>
      </c>
      <c r="D3" s="10" t="n">
        <v>202100000</v>
      </c>
      <c r="E3" s="10" t="n">
        <v>227800000</v>
      </c>
    </row>
    <row r="4" spans="1:8">
      <c r="A4" s="4" t="s">
        <v>65</v>
      </c>
      <c r="D4" s="5" t="n">
        <v>147700000</v>
      </c>
      <c r="E4" s="5" t="n">
        <v>132900000</v>
      </c>
    </row>
    <row r="5" spans="1:8">
      <c r="A5" s="4" t="s">
        <v>505</v>
      </c>
      <c r="D5" s="5" t="n">
        <v>12500000</v>
      </c>
    </row>
    <row r="6" spans="1:8">
      <c r="A6" s="4" t="s">
        <v>506</v>
      </c>
    </row>
    <row r="7" spans="1:8">
      <c r="A7" s="3" t="s">
        <v>504</v>
      </c>
    </row>
    <row r="8" spans="1:8">
      <c r="A8" s="4" t="s">
        <v>507</v>
      </c>
      <c r="C8" s="5" t="n">
        <v>4</v>
      </c>
    </row>
    <row r="9" spans="1:8">
      <c r="A9" s="4" t="s">
        <v>508</v>
      </c>
    </row>
    <row r="10" spans="1:8">
      <c r="A10" s="3" t="s">
        <v>504</v>
      </c>
    </row>
    <row r="11" spans="1:8">
      <c r="A11" s="4" t="s">
        <v>507</v>
      </c>
      <c r="C11" s="5" t="n">
        <v>4</v>
      </c>
    </row>
    <row r="12" spans="1:8">
      <c r="A12" s="4" t="s">
        <v>509</v>
      </c>
    </row>
    <row r="13" spans="1:8">
      <c r="A13" s="3" t="s">
        <v>504</v>
      </c>
    </row>
    <row r="14" spans="1:8">
      <c r="A14" s="4" t="s">
        <v>510</v>
      </c>
      <c r="D14" s="10" t="n">
        <v>123000000</v>
      </c>
      <c r="E14" s="5" t="n">
        <v>40000000</v>
      </c>
    </row>
    <row r="15" spans="1:8">
      <c r="A15" s="4" t="s">
        <v>511</v>
      </c>
      <c r="D15" s="4" t="s">
        <v>512</v>
      </c>
    </row>
    <row r="16" spans="1:8">
      <c r="A16" s="4" t="s">
        <v>513</v>
      </c>
      <c r="D16" s="10" t="n">
        <v>83000000</v>
      </c>
    </row>
    <row r="17" spans="1:8">
      <c r="A17" s="4" t="s">
        <v>514</v>
      </c>
    </row>
    <row r="18" spans="1:8">
      <c r="A18" s="3" t="s">
        <v>504</v>
      </c>
    </row>
    <row r="19" spans="1:8">
      <c r="A19" s="4" t="s">
        <v>515</v>
      </c>
      <c r="F19" s="10" t="n">
        <v>20000000</v>
      </c>
    </row>
    <row r="20" spans="1:8">
      <c r="A20" s="4" t="s">
        <v>516</v>
      </c>
      <c r="B20" s="10" t="n">
        <v>20000000</v>
      </c>
    </row>
    <row r="21" spans="1:8">
      <c r="A21" s="4" t="s">
        <v>517</v>
      </c>
    </row>
    <row r="22" spans="1:8">
      <c r="A22" s="3" t="s">
        <v>504</v>
      </c>
    </row>
    <row r="23" spans="1:8">
      <c r="A23" s="4" t="s">
        <v>518</v>
      </c>
      <c r="D23" s="10" t="n">
        <v>200000000</v>
      </c>
    </row>
    <row r="24" spans="1:8">
      <c r="A24" s="4" t="s">
        <v>519</v>
      </c>
      <c r="D24" s="4" t="s">
        <v>520</v>
      </c>
    </row>
    <row r="25" spans="1:8">
      <c r="A25" s="4" t="s">
        <v>521</v>
      </c>
    </row>
    <row r="26" spans="1:8">
      <c r="A26" s="3" t="s">
        <v>504</v>
      </c>
    </row>
    <row r="27" spans="1:8">
      <c r="A27" s="4" t="s">
        <v>522</v>
      </c>
      <c r="D27" s="10" t="n">
        <v>11000000</v>
      </c>
    </row>
    <row r="28" spans="1:8">
      <c r="A28" s="4" t="s">
        <v>523</v>
      </c>
    </row>
    <row r="29" spans="1:8">
      <c r="A29" s="3" t="s">
        <v>504</v>
      </c>
    </row>
    <row r="30" spans="1:8">
      <c r="A30" s="4" t="s">
        <v>524</v>
      </c>
      <c r="D30" s="5" t="n">
        <v>0</v>
      </c>
    </row>
    <row r="31" spans="1:8">
      <c r="A31" s="4" t="s">
        <v>510</v>
      </c>
      <c r="D31" s="5" t="n">
        <v>19000000</v>
      </c>
    </row>
    <row r="32" spans="1:8">
      <c r="A32" s="4" t="s">
        <v>525</v>
      </c>
      <c r="D32" s="5" t="n">
        <v>19300000</v>
      </c>
    </row>
    <row r="33" spans="1:8">
      <c r="A33" s="4" t="s">
        <v>71</v>
      </c>
      <c r="D33" s="5" t="n">
        <v>13300000</v>
      </c>
    </row>
    <row r="34" spans="1:8">
      <c r="A34" s="4" t="s">
        <v>65</v>
      </c>
      <c r="D34" s="5" t="n">
        <v>6000000</v>
      </c>
    </row>
    <row r="35" spans="1:8">
      <c r="A35" s="4" t="s">
        <v>526</v>
      </c>
    </row>
    <row r="36" spans="1:8">
      <c r="A36" s="3" t="s">
        <v>504</v>
      </c>
    </row>
    <row r="37" spans="1:8">
      <c r="A37" s="4" t="s">
        <v>524</v>
      </c>
      <c r="E37" s="10" t="n">
        <v>19000000</v>
      </c>
    </row>
    <row r="38" spans="1:8">
      <c r="A38" s="4" t="s">
        <v>527</v>
      </c>
    </row>
    <row r="39" spans="1:8">
      <c r="A39" s="3" t="s">
        <v>504</v>
      </c>
    </row>
    <row r="40" spans="1:8">
      <c r="A40" s="4" t="s">
        <v>522</v>
      </c>
      <c r="D40" s="5" t="n">
        <v>5700000</v>
      </c>
    </row>
    <row r="41" spans="1:8">
      <c r="A41" s="4" t="s">
        <v>528</v>
      </c>
      <c r="D41" s="5" t="n">
        <v>9700000</v>
      </c>
    </row>
    <row r="42" spans="1:8">
      <c r="A42" s="4" t="s">
        <v>529</v>
      </c>
    </row>
    <row r="43" spans="1:8">
      <c r="A43" s="3" t="s">
        <v>504</v>
      </c>
    </row>
    <row r="44" spans="1:8">
      <c r="A44" s="4" t="s">
        <v>522</v>
      </c>
      <c r="G44" s="10" t="n">
        <v>11500000</v>
      </c>
      <c r="H44" s="10" t="n">
        <v>31100000</v>
      </c>
    </row>
    <row r="45" spans="1:8">
      <c r="A45" s="4" t="s">
        <v>530</v>
      </c>
    </row>
    <row r="46" spans="1:8">
      <c r="A46" s="3" t="s">
        <v>504</v>
      </c>
    </row>
    <row r="47" spans="1:8">
      <c r="A47" s="4" t="s">
        <v>522</v>
      </c>
      <c r="D47" s="5" t="n">
        <v>6800000</v>
      </c>
    </row>
    <row r="48" spans="1:8">
      <c r="A48" s="4" t="s">
        <v>531</v>
      </c>
    </row>
    <row r="49" spans="1:8">
      <c r="A49" s="3" t="s">
        <v>504</v>
      </c>
    </row>
    <row r="50" spans="1:8">
      <c r="A50" s="4" t="s">
        <v>522</v>
      </c>
      <c r="D50" s="5" t="n">
        <v>9500000</v>
      </c>
    </row>
    <row r="51" spans="1:8">
      <c r="A51" s="4" t="s">
        <v>532</v>
      </c>
    </row>
    <row r="52" spans="1:8">
      <c r="A52" s="3" t="s">
        <v>504</v>
      </c>
    </row>
    <row r="53" spans="1:8">
      <c r="A53" s="4" t="s">
        <v>522</v>
      </c>
      <c r="D53" s="5" t="n">
        <v>29000000</v>
      </c>
    </row>
    <row r="54" spans="1:8">
      <c r="A54" s="4" t="s">
        <v>533</v>
      </c>
    </row>
    <row r="55" spans="1:8">
      <c r="A55" s="3" t="s">
        <v>504</v>
      </c>
    </row>
    <row r="56" spans="1:8">
      <c r="A56" s="4" t="s">
        <v>522</v>
      </c>
      <c r="D56" s="10" t="n">
        <v>9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8"/>
  </cols>
  <sheetData>
    <row r="1" spans="1:2">
      <c r="A1" s="1" t="s">
        <v>534</v>
      </c>
      <c r="B1" s="2" t="s">
        <v>1</v>
      </c>
    </row>
    <row r="2" spans="1:2">
      <c r="B2" s="2" t="s">
        <v>535</v>
      </c>
    </row>
    <row r="3" spans="1:2">
      <c r="A3" s="3" t="s">
        <v>166</v>
      </c>
    </row>
    <row r="4" spans="1:2">
      <c r="A4" s="4" t="s">
        <v>536</v>
      </c>
      <c r="B4" s="5" t="n">
        <v>94</v>
      </c>
    </row>
    <row r="5" spans="1:2">
      <c r="A5" s="4" t="s">
        <v>537</v>
      </c>
      <c r="B5"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100</v>
      </c>
    </row>
    <row r="3" spans="1:3">
      <c r="A3" s="3" t="s">
        <v>539</v>
      </c>
    </row>
    <row r="4" spans="1:3">
      <c r="A4" s="4" t="s">
        <v>540</v>
      </c>
      <c r="B4" s="6" t="n">
        <v>1262.4</v>
      </c>
      <c r="C4" s="6" t="n">
        <v>1172.2</v>
      </c>
    </row>
    <row r="5" spans="1:3">
      <c r="A5" s="4" t="s">
        <v>541</v>
      </c>
    </row>
    <row r="6" spans="1:3">
      <c r="A6" s="3" t="s">
        <v>539</v>
      </c>
    </row>
    <row r="7" spans="1:3">
      <c r="A7" s="4" t="s">
        <v>540</v>
      </c>
      <c r="B7" s="7" t="n">
        <v>1072.5</v>
      </c>
      <c r="C7" s="7" t="n">
        <v>1021.8</v>
      </c>
    </row>
    <row r="8" spans="1:3">
      <c r="A8" s="4" t="s">
        <v>279</v>
      </c>
    </row>
    <row r="9" spans="1:3">
      <c r="A9" s="3" t="s">
        <v>539</v>
      </c>
    </row>
    <row r="10" spans="1:3">
      <c r="A10" s="4" t="s">
        <v>540</v>
      </c>
      <c r="B10" s="6" t="n">
        <v>189.9</v>
      </c>
      <c r="C10" s="6" t="n">
        <v>15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100</v>
      </c>
    </row>
    <row r="3" spans="1:3">
      <c r="A3" s="3" t="s">
        <v>543</v>
      </c>
    </row>
    <row r="4" spans="1:3">
      <c r="A4" s="4" t="s">
        <v>544</v>
      </c>
      <c r="B4" s="6" t="n">
        <v>635.5</v>
      </c>
      <c r="C4" s="6" t="n">
        <v>571.1</v>
      </c>
    </row>
    <row r="5" spans="1:3">
      <c r="A5" s="4" t="s">
        <v>545</v>
      </c>
      <c r="B5" s="5" t="n">
        <v>549</v>
      </c>
      <c r="C5" s="7" t="n">
        <v>435.4</v>
      </c>
    </row>
    <row r="6" spans="1:3">
      <c r="A6" s="4" t="s">
        <v>106</v>
      </c>
      <c r="B6" s="7" t="n">
        <v>-9.1</v>
      </c>
      <c r="C6" s="7" t="n">
        <v>-27.3</v>
      </c>
    </row>
    <row r="7" spans="1:3">
      <c r="A7" s="4" t="s">
        <v>108</v>
      </c>
      <c r="B7" s="5" t="n">
        <v>25</v>
      </c>
      <c r="C7" s="7" t="n">
        <v>36.1</v>
      </c>
    </row>
    <row r="8" spans="1:3">
      <c r="A8" s="4" t="s">
        <v>109</v>
      </c>
      <c r="C8" s="7" t="n">
        <v>-8.5</v>
      </c>
    </row>
    <row r="9" spans="1:3">
      <c r="A9" s="4" t="s">
        <v>110</v>
      </c>
      <c r="B9" s="7" t="n">
        <v>70.59999999999999</v>
      </c>
      <c r="C9" s="7" t="n">
        <v>135.4</v>
      </c>
    </row>
    <row r="10" spans="1:3">
      <c r="A10" s="4" t="s">
        <v>111</v>
      </c>
      <c r="B10" s="5" t="n">
        <v>25</v>
      </c>
      <c r="C10" s="7" t="n">
        <v>39.1</v>
      </c>
    </row>
    <row r="11" spans="1:3">
      <c r="A11" s="4" t="s">
        <v>112</v>
      </c>
      <c r="B11" s="7" t="n">
        <v>45.6</v>
      </c>
      <c r="C11" s="7" t="n">
        <v>96.3</v>
      </c>
    </row>
    <row r="12" spans="1:3">
      <c r="A12" s="4" t="s">
        <v>541</v>
      </c>
    </row>
    <row r="13" spans="1:3">
      <c r="A13" s="3" t="s">
        <v>543</v>
      </c>
    </row>
    <row r="14" spans="1:3">
      <c r="A14" s="4" t="s">
        <v>544</v>
      </c>
      <c r="B14" s="7" t="n">
        <v>467.1</v>
      </c>
      <c r="C14" s="5" t="n">
        <v>438</v>
      </c>
    </row>
    <row r="15" spans="1:3">
      <c r="A15" s="4" t="s">
        <v>279</v>
      </c>
    </row>
    <row r="16" spans="1:3">
      <c r="A16" s="3" t="s">
        <v>543</v>
      </c>
    </row>
    <row r="17" spans="1:3">
      <c r="A17" s="4" t="s">
        <v>544</v>
      </c>
      <c r="B17" s="7" t="n">
        <v>168.4</v>
      </c>
      <c r="C17" s="7" t="n">
        <v>133.1</v>
      </c>
    </row>
    <row r="18" spans="1:3">
      <c r="A18" s="4" t="s">
        <v>106</v>
      </c>
      <c r="B18" s="6" t="n">
        <v>-9.1</v>
      </c>
      <c r="C18" s="6" t="n">
        <v>-2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100</v>
      </c>
    </row>
    <row r="3" spans="1:3">
      <c r="A3" s="4" t="s">
        <v>547</v>
      </c>
    </row>
    <row r="4" spans="1:3">
      <c r="A4" s="3" t="s">
        <v>548</v>
      </c>
    </row>
    <row r="5" spans="1:3">
      <c r="A5" s="4" t="s">
        <v>549</v>
      </c>
      <c r="B5" s="6" t="n">
        <v>105.7</v>
      </c>
      <c r="C5" s="6" t="n">
        <v>7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100</v>
      </c>
    </row>
    <row r="3" spans="1:3">
      <c r="A3" s="3" t="s">
        <v>539</v>
      </c>
    </row>
    <row r="4" spans="1:3">
      <c r="A4" s="4" t="s">
        <v>540</v>
      </c>
      <c r="B4" s="6" t="n">
        <v>1262.4</v>
      </c>
      <c r="C4" s="6" t="n">
        <v>1172.2</v>
      </c>
    </row>
    <row r="5" spans="1:3">
      <c r="A5" s="4" t="s">
        <v>551</v>
      </c>
    </row>
    <row r="6" spans="1:3">
      <c r="A6" s="3" t="s">
        <v>539</v>
      </c>
    </row>
    <row r="7" spans="1:3">
      <c r="A7" s="4" t="s">
        <v>540</v>
      </c>
      <c r="B7" s="7" t="n">
        <v>271.9</v>
      </c>
      <c r="C7" s="7" t="n">
        <v>250.7</v>
      </c>
    </row>
    <row r="8" spans="1:3">
      <c r="A8" s="4" t="s">
        <v>279</v>
      </c>
    </row>
    <row r="9" spans="1:3">
      <c r="A9" s="3" t="s">
        <v>539</v>
      </c>
    </row>
    <row r="10" spans="1:3">
      <c r="A10" s="4" t="s">
        <v>540</v>
      </c>
      <c r="B10" s="7" t="n">
        <v>189.9</v>
      </c>
      <c r="C10" s="7" t="n">
        <v>150.4</v>
      </c>
    </row>
    <row r="11" spans="1:3">
      <c r="A11" s="4" t="s">
        <v>552</v>
      </c>
    </row>
    <row r="12" spans="1:3">
      <c r="A12" s="3" t="s">
        <v>539</v>
      </c>
    </row>
    <row r="13" spans="1:3">
      <c r="A13" s="4" t="s">
        <v>540</v>
      </c>
      <c r="B13" s="7" t="n">
        <v>114.9</v>
      </c>
      <c r="C13" s="7" t="n">
        <v>119.3</v>
      </c>
    </row>
    <row r="14" spans="1:3">
      <c r="A14" s="4" t="s">
        <v>553</v>
      </c>
    </row>
    <row r="15" spans="1:3">
      <c r="A15" s="3" t="s">
        <v>539</v>
      </c>
    </row>
    <row r="16" spans="1:3">
      <c r="A16" s="4" t="s">
        <v>540</v>
      </c>
      <c r="B16" s="6" t="n">
        <v>685.7</v>
      </c>
      <c r="C16" s="6" t="n">
        <v>65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54</v>
      </c>
      <c r="B1" s="2" t="s">
        <v>1</v>
      </c>
    </row>
    <row r="2" spans="1:3">
      <c r="B2" s="2" t="s">
        <v>2</v>
      </c>
      <c r="C2" s="2" t="s">
        <v>100</v>
      </c>
    </row>
    <row r="3" spans="1:3">
      <c r="A3" s="3" t="s">
        <v>555</v>
      </c>
    </row>
    <row r="4" spans="1:3">
      <c r="A4" s="4" t="s">
        <v>556</v>
      </c>
      <c r="B4" s="6" t="n">
        <v>10.3</v>
      </c>
      <c r="C4" s="6" t="n">
        <v>10.6</v>
      </c>
    </row>
    <row r="5" spans="1:3">
      <c r="A5" s="4" t="s">
        <v>557</v>
      </c>
      <c r="B5" s="6" t="n">
        <v>83.2</v>
      </c>
    </row>
    <row r="6" spans="1:3">
      <c r="A6" s="4" t="s">
        <v>558</v>
      </c>
      <c r="B6" s="4" t="s">
        <v>559</v>
      </c>
    </row>
    <row r="7" spans="1:3">
      <c r="A7" s="4" t="s">
        <v>560</v>
      </c>
      <c r="B7" s="6" t="n">
        <v>9.6</v>
      </c>
      <c r="C7" s="10" t="n">
        <v>9</v>
      </c>
    </row>
    <row r="8" spans="1:3">
      <c r="A8" s="4" t="s">
        <v>561</v>
      </c>
    </row>
    <row r="9" spans="1:3">
      <c r="A9" s="3" t="s">
        <v>555</v>
      </c>
    </row>
    <row r="10" spans="1:3">
      <c r="A10" s="4" t="s">
        <v>562</v>
      </c>
      <c r="B10" s="5" t="n">
        <v>0</v>
      </c>
      <c r="C10" s="5" t="n">
        <v>0</v>
      </c>
    </row>
    <row r="11" spans="1:3">
      <c r="A11" s="4" t="s">
        <v>563</v>
      </c>
      <c r="B11" s="6" t="n">
        <v>1.6</v>
      </c>
      <c r="C11" s="6" t="n">
        <v>1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5"/>
  </cols>
  <sheetData>
    <row r="1" spans="1:4">
      <c r="A1" s="1" t="s">
        <v>564</v>
      </c>
      <c r="B1" s="2" t="s">
        <v>1</v>
      </c>
      <c r="D1" s="2" t="s">
        <v>265</v>
      </c>
    </row>
    <row r="2" spans="1:4">
      <c r="B2" s="2" t="s">
        <v>2</v>
      </c>
      <c r="C2" s="2" t="s">
        <v>100</v>
      </c>
      <c r="D2" s="2" t="s">
        <v>60</v>
      </c>
    </row>
    <row r="3" spans="1:4">
      <c r="A3" s="3" t="s">
        <v>555</v>
      </c>
    </row>
    <row r="4" spans="1:4">
      <c r="A4" s="4" t="s">
        <v>565</v>
      </c>
      <c r="B4" s="5" t="n">
        <v>1833000</v>
      </c>
    </row>
    <row r="5" spans="1:4">
      <c r="A5" s="4" t="s">
        <v>566</v>
      </c>
      <c r="B5" s="5" t="n">
        <v>1218000</v>
      </c>
    </row>
    <row r="6" spans="1:4">
      <c r="A6" s="4" t="s">
        <v>567</v>
      </c>
      <c r="B6" s="5" t="n">
        <v>-274000</v>
      </c>
    </row>
    <row r="7" spans="1:4">
      <c r="A7" s="4" t="s">
        <v>568</v>
      </c>
      <c r="B7" s="5" t="n">
        <v>-25000</v>
      </c>
    </row>
    <row r="8" spans="1:4">
      <c r="A8" s="4" t="s">
        <v>569</v>
      </c>
      <c r="B8" s="5" t="n">
        <v>2752000</v>
      </c>
      <c r="D8" s="5" t="n">
        <v>1833000</v>
      </c>
    </row>
    <row r="9" spans="1:4">
      <c r="A9" s="4" t="s">
        <v>570</v>
      </c>
      <c r="B9" s="5" t="n">
        <v>2431000</v>
      </c>
    </row>
    <row r="10" spans="1:4">
      <c r="A10" s="4" t="s">
        <v>571</v>
      </c>
      <c r="B10" s="9" t="n">
        <v>49.49</v>
      </c>
    </row>
    <row r="11" spans="1:4">
      <c r="A11" s="4" t="s">
        <v>572</v>
      </c>
      <c r="B11" s="12" t="n">
        <v>37.65</v>
      </c>
    </row>
    <row r="12" spans="1:4">
      <c r="A12" s="4" t="s">
        <v>573</v>
      </c>
      <c r="B12" s="12" t="n">
        <v>49.21</v>
      </c>
    </row>
    <row r="13" spans="1:4">
      <c r="A13" s="4" t="s">
        <v>574</v>
      </c>
      <c r="B13" s="12" t="n">
        <v>46.47</v>
      </c>
    </row>
    <row r="14" spans="1:4">
      <c r="A14" s="4" t="s">
        <v>575</v>
      </c>
      <c r="B14" s="12" t="n">
        <v>44.3</v>
      </c>
      <c r="D14" s="9" t="n">
        <v>49.49</v>
      </c>
    </row>
    <row r="15" spans="1:4">
      <c r="A15" s="4" t="s">
        <v>576</v>
      </c>
      <c r="B15" s="9" t="n">
        <v>43.75</v>
      </c>
    </row>
    <row r="16" spans="1:4">
      <c r="A16" s="4" t="s">
        <v>561</v>
      </c>
    </row>
    <row r="17" spans="1:4">
      <c r="A17" s="3" t="s">
        <v>555</v>
      </c>
    </row>
    <row r="18" spans="1:4">
      <c r="A18" s="4" t="s">
        <v>577</v>
      </c>
      <c r="B18" s="5" t="n">
        <v>7001000</v>
      </c>
    </row>
    <row r="19" spans="1:4">
      <c r="A19" s="4" t="s">
        <v>578</v>
      </c>
      <c r="B19" s="5" t="n">
        <v>0</v>
      </c>
      <c r="C19" s="5" t="n">
        <v>0</v>
      </c>
    </row>
    <row r="20" spans="1:4">
      <c r="A20" s="4" t="s">
        <v>579</v>
      </c>
      <c r="B20" s="5" t="n">
        <v>-105000</v>
      </c>
    </row>
    <row r="21" spans="1:4">
      <c r="A21" s="4" t="s">
        <v>580</v>
      </c>
      <c r="B21" s="5" t="n">
        <v>-5000</v>
      </c>
    </row>
    <row r="22" spans="1:4">
      <c r="A22" s="4" t="s">
        <v>581</v>
      </c>
      <c r="B22" s="5" t="n">
        <v>6891000</v>
      </c>
      <c r="D22" s="5" t="n">
        <v>7001000</v>
      </c>
    </row>
    <row r="23" spans="1:4">
      <c r="A23" s="4" t="s">
        <v>582</v>
      </c>
      <c r="B23" s="5" t="n">
        <v>6876000</v>
      </c>
    </row>
    <row r="24" spans="1:4">
      <c r="A24" s="4" t="s">
        <v>583</v>
      </c>
      <c r="B24" s="5" t="n">
        <v>6891000</v>
      </c>
    </row>
    <row r="25" spans="1:4">
      <c r="A25" s="4" t="s">
        <v>584</v>
      </c>
      <c r="B25" s="9" t="n">
        <v>27.85</v>
      </c>
    </row>
    <row r="26" spans="1:4">
      <c r="A26" s="4" t="s">
        <v>585</v>
      </c>
      <c r="B26" s="12" t="n">
        <v>27.15</v>
      </c>
    </row>
    <row r="27" spans="1:4">
      <c r="A27" s="4" t="s">
        <v>586</v>
      </c>
      <c r="B27" s="12" t="n">
        <v>28.6</v>
      </c>
    </row>
    <row r="28" spans="1:4">
      <c r="A28" s="4" t="s">
        <v>587</v>
      </c>
      <c r="B28" s="12" t="n">
        <v>27.86</v>
      </c>
      <c r="D28" s="9" t="n">
        <v>27.85</v>
      </c>
    </row>
    <row r="29" spans="1:4">
      <c r="A29" s="4" t="s">
        <v>588</v>
      </c>
      <c r="B29" s="12" t="n">
        <v>27.85</v>
      </c>
    </row>
    <row r="30" spans="1:4">
      <c r="A30" s="4" t="s">
        <v>589</v>
      </c>
      <c r="B30" s="9" t="n">
        <v>27.86</v>
      </c>
    </row>
    <row r="31" spans="1:4">
      <c r="A31" s="4" t="s">
        <v>590</v>
      </c>
      <c r="B31" s="4" t="s">
        <v>591</v>
      </c>
      <c r="D31" s="4" t="s">
        <v>592</v>
      </c>
    </row>
    <row r="32" spans="1:4">
      <c r="A32" s="4" t="s">
        <v>593</v>
      </c>
      <c r="B32" s="4" t="s">
        <v>591</v>
      </c>
    </row>
    <row r="33" spans="1:4">
      <c r="A33" s="4" t="s">
        <v>594</v>
      </c>
      <c r="B33" s="4" t="s">
        <v>591</v>
      </c>
    </row>
    <row r="34" spans="1:4">
      <c r="A34" s="4" t="s">
        <v>595</v>
      </c>
      <c r="B34" s="6" t="n">
        <v>21.5</v>
      </c>
      <c r="D34" s="6" t="n">
        <v>138.7</v>
      </c>
    </row>
    <row r="35" spans="1:4">
      <c r="A35" s="4" t="s">
        <v>596</v>
      </c>
      <c r="B35" s="7" t="n">
        <v>21.5</v>
      </c>
    </row>
    <row r="36" spans="1:4">
      <c r="A36" s="4" t="s">
        <v>597</v>
      </c>
      <c r="B36" s="6" t="n">
        <v>2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0</v>
      </c>
    </row>
    <row r="2" spans="1:3">
      <c r="A2" s="3" t="s">
        <v>555</v>
      </c>
    </row>
    <row r="3" spans="1:3">
      <c r="A3" s="4" t="s">
        <v>599</v>
      </c>
      <c r="B3" s="5" t="n">
        <v>2431000</v>
      </c>
    </row>
    <row r="4" spans="1:3">
      <c r="A4" s="4" t="s">
        <v>600</v>
      </c>
    </row>
    <row r="5" spans="1:3">
      <c r="A5" s="3" t="s">
        <v>555</v>
      </c>
    </row>
    <row r="6" spans="1:3">
      <c r="A6" s="4" t="s">
        <v>601</v>
      </c>
      <c r="B6" s="5" t="n">
        <v>100000</v>
      </c>
      <c r="C6" s="5" t="n">
        <v>100000</v>
      </c>
    </row>
    <row r="7" spans="1:3">
      <c r="A7" s="4" t="s">
        <v>602</v>
      </c>
      <c r="B7" s="5" t="n">
        <v>100000</v>
      </c>
    </row>
    <row r="8" spans="1:3">
      <c r="A8" s="4" t="s">
        <v>603</v>
      </c>
    </row>
    <row r="9" spans="1:3">
      <c r="A9" s="3" t="s">
        <v>555</v>
      </c>
    </row>
    <row r="10" spans="1:3">
      <c r="A10" s="4" t="s">
        <v>601</v>
      </c>
      <c r="B10" s="5" t="n">
        <v>2900000</v>
      </c>
      <c r="C10" s="5" t="n">
        <v>2900000</v>
      </c>
    </row>
    <row r="11" spans="1:3">
      <c r="A11" s="4" t="s">
        <v>602</v>
      </c>
      <c r="B11" s="5" t="n">
        <v>2900000</v>
      </c>
    </row>
    <row r="12" spans="1:3">
      <c r="A12" s="4" t="s">
        <v>604</v>
      </c>
    </row>
    <row r="13" spans="1:3">
      <c r="A13" s="3" t="s">
        <v>555</v>
      </c>
    </row>
    <row r="14" spans="1:3">
      <c r="A14" s="4" t="s">
        <v>599</v>
      </c>
      <c r="B14" s="5" t="n">
        <v>240765</v>
      </c>
    </row>
    <row r="15" spans="1:3">
      <c r="A15" s="4" t="s">
        <v>605</v>
      </c>
    </row>
    <row r="16" spans="1:3">
      <c r="A16" s="3" t="s">
        <v>555</v>
      </c>
    </row>
    <row r="17" spans="1:3">
      <c r="A17" s="4" t="s">
        <v>606</v>
      </c>
      <c r="B17" s="5" t="n">
        <v>475430</v>
      </c>
      <c r="C17" s="5" t="n">
        <v>4754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100</v>
      </c>
    </row>
    <row r="3" spans="1:3">
      <c r="A3" s="3" t="s">
        <v>118</v>
      </c>
    </row>
    <row r="4" spans="1:3">
      <c r="A4" s="4" t="s">
        <v>112</v>
      </c>
      <c r="B4" s="6" t="n">
        <v>45.6</v>
      </c>
      <c r="C4" s="6" t="n">
        <v>96.3</v>
      </c>
    </row>
    <row r="5" spans="1:3">
      <c r="A5" s="3" t="s">
        <v>119</v>
      </c>
    </row>
    <row r="6" spans="1:3">
      <c r="A6" s="4" t="s">
        <v>120</v>
      </c>
      <c r="B6" s="7" t="n">
        <v>-57.1</v>
      </c>
      <c r="C6" s="7" t="n">
        <v>7.1</v>
      </c>
    </row>
    <row r="7" spans="1:3">
      <c r="A7" s="4" t="s">
        <v>121</v>
      </c>
      <c r="B7" s="7" t="n">
        <v>6.6</v>
      </c>
      <c r="C7" s="7" t="n">
        <v>-1.4</v>
      </c>
    </row>
    <row r="8" spans="1:3">
      <c r="A8" s="4" t="s">
        <v>122</v>
      </c>
      <c r="B8" s="7" t="n">
        <v>-50.5</v>
      </c>
      <c r="C8" s="7" t="n">
        <v>5.7</v>
      </c>
    </row>
    <row r="9" spans="1:3">
      <c r="A9" s="4" t="s">
        <v>123</v>
      </c>
      <c r="B9" s="6" t="n">
        <v>-4.9</v>
      </c>
      <c r="C9" s="10" t="n">
        <v>1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100</v>
      </c>
    </row>
    <row r="3" spans="1:3">
      <c r="A3" s="3" t="s">
        <v>172</v>
      </c>
    </row>
    <row r="4" spans="1:3">
      <c r="A4" s="4" t="s">
        <v>608</v>
      </c>
      <c r="B4" s="10" t="n">
        <v>25</v>
      </c>
      <c r="C4" s="6" t="n">
        <v>39.1</v>
      </c>
    </row>
    <row r="5" spans="1:3">
      <c r="A5" s="4" t="s">
        <v>609</v>
      </c>
      <c r="B5" s="4" t="s">
        <v>610</v>
      </c>
      <c r="C5" s="4" t="s">
        <v>611</v>
      </c>
    </row>
    <row r="6" spans="1:3">
      <c r="A6" s="4" t="s">
        <v>612</v>
      </c>
      <c r="B6" s="6" t="n">
        <v>-0.8</v>
      </c>
      <c r="C6" s="6" t="n">
        <v>2.4</v>
      </c>
    </row>
    <row r="7" spans="1:3">
      <c r="A7" s="4" t="s">
        <v>613</v>
      </c>
      <c r="B7" s="7" t="n">
        <v>56.9</v>
      </c>
    </row>
    <row r="8" spans="1:3">
      <c r="A8" s="4" t="s">
        <v>614</v>
      </c>
      <c r="B8" s="5" t="n">
        <v>38</v>
      </c>
    </row>
    <row r="9" spans="1:3">
      <c r="A9" s="4" t="s">
        <v>615</v>
      </c>
      <c r="B9" s="7" t="n">
        <v>8.300000000000001</v>
      </c>
    </row>
    <row r="10" spans="1:3">
      <c r="A10" s="4" t="s">
        <v>616</v>
      </c>
      <c r="B10" s="7" t="n">
        <v>1.9</v>
      </c>
    </row>
    <row r="11" spans="1:3">
      <c r="A11" s="4" t="s">
        <v>617</v>
      </c>
      <c r="B11" s="7" t="n">
        <v>7.2</v>
      </c>
    </row>
    <row r="12" spans="1:3">
      <c r="A12" s="4" t="s">
        <v>618</v>
      </c>
      <c r="B12" s="7" t="n">
        <v>2.4</v>
      </c>
    </row>
    <row r="13" spans="1:3">
      <c r="A13" s="4" t="s">
        <v>619</v>
      </c>
      <c r="B13" s="6" t="n">
        <v>4.8</v>
      </c>
    </row>
    <row r="14" spans="1:3">
      <c r="A14" s="4" t="s">
        <v>620</v>
      </c>
      <c r="B14" s="4" t="s">
        <v>6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2</v>
      </c>
      <c r="B1" s="2" t="s">
        <v>1</v>
      </c>
      <c r="C1" s="2" t="s">
        <v>265</v>
      </c>
    </row>
    <row r="2" spans="1:3">
      <c r="B2" s="2" t="s">
        <v>2</v>
      </c>
      <c r="C2" s="2" t="s">
        <v>60</v>
      </c>
    </row>
    <row r="3" spans="1:3">
      <c r="A3" s="3" t="s">
        <v>623</v>
      </c>
    </row>
    <row r="4" spans="1:3">
      <c r="A4" s="4" t="s">
        <v>624</v>
      </c>
      <c r="B4" s="6" t="n">
        <v>4.3</v>
      </c>
      <c r="C4" s="10" t="n">
        <v>3</v>
      </c>
    </row>
    <row r="5" spans="1:3">
      <c r="A5" s="4" t="s">
        <v>625</v>
      </c>
      <c r="B5" s="7" t="n">
        <v>9.9</v>
      </c>
      <c r="C5" s="7" t="n">
        <v>3.2</v>
      </c>
    </row>
    <row r="6" spans="1:3">
      <c r="A6" s="4" t="s">
        <v>626</v>
      </c>
      <c r="B6" s="5" t="n">
        <v>6</v>
      </c>
    </row>
    <row r="7" spans="1:3">
      <c r="A7" s="4" t="s">
        <v>627</v>
      </c>
    </row>
    <row r="8" spans="1:3">
      <c r="A8" s="3" t="s">
        <v>623</v>
      </c>
    </row>
    <row r="9" spans="1:3">
      <c r="A9" s="4" t="s">
        <v>624</v>
      </c>
      <c r="B9" s="7" t="n">
        <v>1.2</v>
      </c>
    </row>
    <row r="10" spans="1:3">
      <c r="A10" s="4" t="s">
        <v>628</v>
      </c>
    </row>
    <row r="11" spans="1:3">
      <c r="A11" s="3" t="s">
        <v>623</v>
      </c>
    </row>
    <row r="12" spans="1:3">
      <c r="A12" s="4" t="s">
        <v>629</v>
      </c>
      <c r="B12" s="7" t="n">
        <v>377.5</v>
      </c>
    </row>
    <row r="13" spans="1:3">
      <c r="A13" s="4" t="s">
        <v>624</v>
      </c>
      <c r="B13" s="7" t="n">
        <v>3.1</v>
      </c>
      <c r="C13" s="5" t="n">
        <v>3</v>
      </c>
    </row>
    <row r="14" spans="1:3">
      <c r="A14" s="4" t="s">
        <v>625</v>
      </c>
      <c r="B14" s="7" t="n">
        <v>9.9</v>
      </c>
      <c r="C14" s="7" t="n">
        <v>3.2</v>
      </c>
    </row>
    <row r="15" spans="1:3">
      <c r="A15" s="4" t="s">
        <v>630</v>
      </c>
    </row>
    <row r="16" spans="1:3">
      <c r="A16" s="3" t="s">
        <v>623</v>
      </c>
    </row>
    <row r="17" spans="1:3">
      <c r="A17" s="4" t="s">
        <v>629</v>
      </c>
      <c r="B17" s="7" t="n">
        <v>36.4</v>
      </c>
      <c r="C17" s="7" t="n">
        <v>66.40000000000001</v>
      </c>
    </row>
    <row r="18" spans="1:3">
      <c r="A18" s="4" t="s">
        <v>624</v>
      </c>
      <c r="C18" s="7" t="n">
        <v>1.9</v>
      </c>
    </row>
    <row r="19" spans="1:3">
      <c r="A19" s="4" t="s">
        <v>625</v>
      </c>
      <c r="B19" s="6" t="n">
        <v>4.7</v>
      </c>
      <c r="C19" s="6" t="n">
        <v>0.1</v>
      </c>
    </row>
    <row r="20" spans="1:3">
      <c r="A20" s="4" t="s">
        <v>631</v>
      </c>
    </row>
    <row r="21" spans="1:3">
      <c r="A21" s="3" t="s">
        <v>623</v>
      </c>
    </row>
    <row r="22" spans="1:3">
      <c r="A22" s="4" t="s">
        <v>632</v>
      </c>
      <c r="B22" s="4" t="s">
        <v>633</v>
      </c>
      <c r="C22" s="4" t="s">
        <v>633</v>
      </c>
    </row>
    <row r="23" spans="1:3">
      <c r="A23" s="4" t="s">
        <v>634</v>
      </c>
    </row>
    <row r="24" spans="1:3">
      <c r="A24" s="3" t="s">
        <v>623</v>
      </c>
    </row>
    <row r="25" spans="1:3">
      <c r="A25" s="4" t="s">
        <v>629</v>
      </c>
      <c r="B25" s="10" t="n">
        <v>100</v>
      </c>
    </row>
    <row r="26" spans="1:3">
      <c r="A26" s="4" t="s">
        <v>635</v>
      </c>
      <c r="B26" s="4" t="s">
        <v>636</v>
      </c>
    </row>
    <row r="27" spans="1:3">
      <c r="A27" s="4" t="s">
        <v>624</v>
      </c>
      <c r="B27" s="6" t="n">
        <v>1.2</v>
      </c>
    </row>
    <row r="28" spans="1:3">
      <c r="A28" s="4" t="s">
        <v>637</v>
      </c>
    </row>
    <row r="29" spans="1:3">
      <c r="A29" s="3" t="s">
        <v>623</v>
      </c>
    </row>
    <row r="30" spans="1:3">
      <c r="A30" s="4" t="s">
        <v>635</v>
      </c>
      <c r="B30" s="4" t="s">
        <v>638</v>
      </c>
    </row>
    <row r="31" spans="1:3">
      <c r="A31" s="4" t="s">
        <v>639</v>
      </c>
    </row>
    <row r="32" spans="1:3">
      <c r="A32" s="3" t="s">
        <v>623</v>
      </c>
    </row>
    <row r="33" spans="1:3">
      <c r="A33" s="4" t="s">
        <v>640</v>
      </c>
      <c r="B33" s="4" t="s">
        <v>641</v>
      </c>
    </row>
    <row r="34" spans="1:3">
      <c r="A34" s="4" t="s">
        <v>642</v>
      </c>
      <c r="B34" s="4" t="s">
        <v>643</v>
      </c>
    </row>
    <row r="35" spans="1:3">
      <c r="A35" s="4" t="s">
        <v>644</v>
      </c>
    </row>
    <row r="36" spans="1:3">
      <c r="A36" s="3" t="s">
        <v>623</v>
      </c>
    </row>
    <row r="37" spans="1:3">
      <c r="A37" s="4" t="s">
        <v>645</v>
      </c>
      <c r="B37" s="4" t="s">
        <v>646</v>
      </c>
    </row>
    <row r="38" spans="1:3">
      <c r="A38" s="4" t="s">
        <v>647</v>
      </c>
    </row>
    <row r="39" spans="1:3">
      <c r="A39" s="3" t="s">
        <v>623</v>
      </c>
    </row>
    <row r="40" spans="1:3">
      <c r="A40" s="4" t="s">
        <v>645</v>
      </c>
      <c r="B40" s="4" t="s">
        <v>646</v>
      </c>
      <c r="C40" s="4" t="s">
        <v>646</v>
      </c>
    </row>
    <row r="41" spans="1:3">
      <c r="A41" s="4" t="s">
        <v>648</v>
      </c>
    </row>
    <row r="42" spans="1:3">
      <c r="A42" s="3" t="s">
        <v>623</v>
      </c>
    </row>
    <row r="43" spans="1:3">
      <c r="A43" s="4" t="s">
        <v>640</v>
      </c>
      <c r="B43" s="4" t="s">
        <v>649</v>
      </c>
    </row>
    <row r="44" spans="1:3">
      <c r="A44" s="4" t="s">
        <v>642</v>
      </c>
      <c r="B44" s="4" t="s">
        <v>6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100</v>
      </c>
    </row>
    <row r="3" spans="1:3">
      <c r="A3" s="4" t="s">
        <v>652</v>
      </c>
    </row>
    <row r="4" spans="1:3">
      <c r="A4" s="3" t="s">
        <v>623</v>
      </c>
    </row>
    <row r="5" spans="1:3">
      <c r="A5" s="4" t="s">
        <v>653</v>
      </c>
      <c r="B5" s="6" t="n">
        <v>7.3</v>
      </c>
      <c r="C5" s="10" t="n">
        <v>-1</v>
      </c>
    </row>
    <row r="6" spans="1:3">
      <c r="A6" s="4" t="s">
        <v>654</v>
      </c>
    </row>
    <row r="7" spans="1:3">
      <c r="A7" s="3" t="s">
        <v>623</v>
      </c>
    </row>
    <row r="8" spans="1:3">
      <c r="A8" s="4" t="s">
        <v>653</v>
      </c>
      <c r="B8" s="6" t="n">
        <v>-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100</v>
      </c>
    </row>
    <row r="3" spans="1:3">
      <c r="A3" s="3" t="s">
        <v>623</v>
      </c>
    </row>
    <row r="4" spans="1:3">
      <c r="A4" s="4" t="s">
        <v>103</v>
      </c>
      <c r="B4" s="6" t="n">
        <v>245.7</v>
      </c>
      <c r="C4" s="6" t="n">
        <v>241.6</v>
      </c>
    </row>
    <row r="5" spans="1:3">
      <c r="A5" s="4" t="s">
        <v>105</v>
      </c>
      <c r="B5" s="5" t="n">
        <v>549</v>
      </c>
      <c r="C5" s="7" t="n">
        <v>435.4</v>
      </c>
    </row>
    <row r="6" spans="1:3">
      <c r="A6" s="4" t="s">
        <v>108</v>
      </c>
      <c r="B6" s="5" t="n">
        <v>25</v>
      </c>
      <c r="C6" s="7" t="n">
        <v>36.1</v>
      </c>
    </row>
    <row r="7" spans="1:3">
      <c r="A7" s="4" t="s">
        <v>656</v>
      </c>
    </row>
    <row r="8" spans="1:3">
      <c r="A8" s="3" t="s">
        <v>623</v>
      </c>
    </row>
    <row r="9" spans="1:3">
      <c r="A9" s="4" t="s">
        <v>657</v>
      </c>
      <c r="B9" s="7" t="n">
        <v>-0.3</v>
      </c>
    </row>
    <row r="10" spans="1:3">
      <c r="A10" s="4" t="s">
        <v>658</v>
      </c>
      <c r="B10" s="7" t="n">
        <v>-1.1</v>
      </c>
      <c r="C10" s="7" t="n">
        <v>-0.7</v>
      </c>
    </row>
    <row r="11" spans="1:3">
      <c r="A11" s="4" t="s">
        <v>659</v>
      </c>
    </row>
    <row r="12" spans="1:3">
      <c r="A12" s="3" t="s">
        <v>623</v>
      </c>
    </row>
    <row r="13" spans="1:3">
      <c r="A13" s="4" t="s">
        <v>657</v>
      </c>
      <c r="C13" s="6" t="n">
        <v>0.4</v>
      </c>
    </row>
    <row r="14" spans="1:3">
      <c r="A14" s="4" t="s">
        <v>658</v>
      </c>
      <c r="B14" s="6" t="n">
        <v>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100</v>
      </c>
    </row>
    <row r="3" spans="1:3">
      <c r="A3" s="4" t="s">
        <v>661</v>
      </c>
    </row>
    <row r="4" spans="1:3">
      <c r="A4" s="3" t="s">
        <v>623</v>
      </c>
    </row>
    <row r="5" spans="1:3">
      <c r="A5" s="4" t="s">
        <v>662</v>
      </c>
      <c r="B5" s="10" t="n">
        <v>3</v>
      </c>
      <c r="C5" s="6" t="n">
        <v>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100</v>
      </c>
    </row>
    <row r="3" spans="1:3">
      <c r="A3" s="4" t="s">
        <v>664</v>
      </c>
      <c r="B3" s="10" t="n">
        <v>-390</v>
      </c>
      <c r="C3" s="6" t="n">
        <v>-723.4</v>
      </c>
    </row>
    <row r="4" spans="1:3">
      <c r="A4" s="4" t="s">
        <v>665</v>
      </c>
      <c r="B4" s="7" t="n">
        <v>0.8</v>
      </c>
      <c r="C4" s="7" t="n">
        <v>0.6</v>
      </c>
    </row>
    <row r="5" spans="1:3">
      <c r="A5" s="4" t="s">
        <v>666</v>
      </c>
      <c r="B5" s="7" t="n">
        <v>10.3</v>
      </c>
      <c r="C5" s="7" t="n">
        <v>10.6</v>
      </c>
    </row>
    <row r="6" spans="1:3">
      <c r="A6" s="4" t="s">
        <v>667</v>
      </c>
      <c r="B6" s="7" t="n">
        <v>-4.7</v>
      </c>
      <c r="C6" s="7" t="n">
        <v>-7.6</v>
      </c>
    </row>
    <row r="7" spans="1:3">
      <c r="A7" s="4" t="s">
        <v>668</v>
      </c>
      <c r="C7" s="7" t="n">
        <v>-11.3</v>
      </c>
    </row>
    <row r="8" spans="1:3">
      <c r="A8" s="4" t="s">
        <v>112</v>
      </c>
      <c r="B8" s="7" t="n">
        <v>45.6</v>
      </c>
      <c r="C8" s="7" t="n">
        <v>96.3</v>
      </c>
    </row>
    <row r="9" spans="1:3">
      <c r="A9" s="4" t="s">
        <v>669</v>
      </c>
      <c r="B9" s="7" t="n">
        <v>-57.1</v>
      </c>
      <c r="C9" s="7" t="n">
        <v>7.1</v>
      </c>
    </row>
    <row r="10" spans="1:3">
      <c r="A10" s="4" t="s">
        <v>670</v>
      </c>
      <c r="B10" s="7" t="n">
        <v>6.6</v>
      </c>
      <c r="C10" s="7" t="n">
        <v>-1.4</v>
      </c>
    </row>
    <row r="11" spans="1:3">
      <c r="A11" s="4" t="s">
        <v>671</v>
      </c>
      <c r="B11" s="7" t="n">
        <v>-388.5</v>
      </c>
      <c r="C11" s="7" t="n">
        <v>-629.1</v>
      </c>
    </row>
    <row r="12" spans="1:3">
      <c r="A12" s="4" t="s">
        <v>672</v>
      </c>
    </row>
    <row r="13" spans="1:3">
      <c r="A13" s="4" t="s">
        <v>664</v>
      </c>
      <c r="B13" s="7" t="n">
        <v>0.1</v>
      </c>
      <c r="C13" s="7" t="n">
        <v>0.1</v>
      </c>
    </row>
    <row r="14" spans="1:3">
      <c r="A14" s="4" t="s">
        <v>671</v>
      </c>
      <c r="B14" s="7" t="n">
        <v>0.1</v>
      </c>
      <c r="C14" s="7" t="n">
        <v>0.1</v>
      </c>
    </row>
    <row r="15" spans="1:3">
      <c r="A15" s="4" t="s">
        <v>673</v>
      </c>
    </row>
    <row r="16" spans="1:3">
      <c r="A16" s="4" t="s">
        <v>664</v>
      </c>
      <c r="B16" s="7" t="n">
        <v>-328.9</v>
      </c>
      <c r="C16" s="7" t="n">
        <v>-328.9</v>
      </c>
    </row>
    <row r="17" spans="1:3">
      <c r="A17" s="4" t="s">
        <v>671</v>
      </c>
      <c r="B17" s="7" t="n">
        <v>-328.9</v>
      </c>
      <c r="C17" s="7" t="n">
        <v>-328.9</v>
      </c>
    </row>
    <row r="18" spans="1:3">
      <c r="A18" s="4" t="s">
        <v>674</v>
      </c>
    </row>
    <row r="19" spans="1:3">
      <c r="A19" s="4" t="s">
        <v>664</v>
      </c>
      <c r="B19" s="7" t="n">
        <v>366.6</v>
      </c>
      <c r="C19" s="7" t="n">
        <v>341.5</v>
      </c>
    </row>
    <row r="20" spans="1:3">
      <c r="A20" s="4" t="s">
        <v>665</v>
      </c>
      <c r="B20" s="7" t="n">
        <v>0.8</v>
      </c>
      <c r="C20" s="7" t="n">
        <v>0.6</v>
      </c>
    </row>
    <row r="21" spans="1:3">
      <c r="A21" s="4" t="s">
        <v>666</v>
      </c>
      <c r="B21" s="7" t="n">
        <v>10.3</v>
      </c>
      <c r="C21" s="7" t="n">
        <v>10.6</v>
      </c>
    </row>
    <row r="22" spans="1:3">
      <c r="A22" s="4" t="s">
        <v>667</v>
      </c>
      <c r="B22" s="7" t="n">
        <v>-4.7</v>
      </c>
      <c r="C22" s="7" t="n">
        <v>-7.6</v>
      </c>
    </row>
    <row r="23" spans="1:3">
      <c r="A23" s="4" t="s">
        <v>668</v>
      </c>
      <c r="C23" s="7" t="n">
        <v>-11.3</v>
      </c>
    </row>
    <row r="24" spans="1:3">
      <c r="A24" s="4" t="s">
        <v>671</v>
      </c>
      <c r="B24" s="5" t="n">
        <v>373</v>
      </c>
      <c r="C24" s="7" t="n">
        <v>333.8</v>
      </c>
    </row>
    <row r="25" spans="1:3">
      <c r="A25" s="4" t="s">
        <v>675</v>
      </c>
    </row>
    <row r="26" spans="1:3">
      <c r="A26" s="4" t="s">
        <v>664</v>
      </c>
      <c r="B26" s="7" t="n">
        <v>-212.5</v>
      </c>
      <c r="C26" s="7" t="n">
        <v>-209.8</v>
      </c>
    </row>
    <row r="27" spans="1:3">
      <c r="A27" s="4" t="s">
        <v>669</v>
      </c>
      <c r="B27" s="7" t="n">
        <v>-57.1</v>
      </c>
      <c r="C27" s="7" t="n">
        <v>7.1</v>
      </c>
    </row>
    <row r="28" spans="1:3">
      <c r="A28" s="4" t="s">
        <v>670</v>
      </c>
      <c r="B28" s="7" t="n">
        <v>6.6</v>
      </c>
      <c r="C28" s="7" t="n">
        <v>-1.4</v>
      </c>
    </row>
    <row r="29" spans="1:3">
      <c r="A29" s="4" t="s">
        <v>671</v>
      </c>
      <c r="B29" s="5" t="n">
        <v>-263</v>
      </c>
      <c r="C29" s="7" t="n">
        <v>-204.1</v>
      </c>
    </row>
    <row r="30" spans="1:3">
      <c r="A30" s="4" t="s">
        <v>676</v>
      </c>
    </row>
    <row r="31" spans="1:3">
      <c r="A31" s="4" t="s">
        <v>664</v>
      </c>
      <c r="B31" s="7" t="n">
        <v>-215.3</v>
      </c>
      <c r="C31" s="7" t="n">
        <v>-526.3</v>
      </c>
    </row>
    <row r="32" spans="1:3">
      <c r="A32" s="4" t="s">
        <v>112</v>
      </c>
      <c r="B32" s="7" t="n">
        <v>45.6</v>
      </c>
      <c r="C32" s="7" t="n">
        <v>96.3</v>
      </c>
    </row>
    <row r="33" spans="1:3">
      <c r="A33" s="4" t="s">
        <v>671</v>
      </c>
      <c r="B33" s="6" t="n">
        <v>-169.7</v>
      </c>
      <c r="C33" s="10" t="n">
        <v>-4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100</v>
      </c>
    </row>
    <row r="3" spans="1:3">
      <c r="A3" s="3" t="s">
        <v>178</v>
      </c>
    </row>
    <row r="4" spans="1:3">
      <c r="A4" s="4" t="s">
        <v>678</v>
      </c>
      <c r="B4" s="7" t="n">
        <v>0.4</v>
      </c>
      <c r="C4" s="7" t="n">
        <v>0.4</v>
      </c>
    </row>
    <row r="5" spans="1:3">
      <c r="A5" s="4" t="s">
        <v>679</v>
      </c>
      <c r="B5" s="7" t="n">
        <v>0.1</v>
      </c>
      <c r="C5" s="7" t="n">
        <v>0.1</v>
      </c>
    </row>
    <row r="6" spans="1:3">
      <c r="A6" s="4" t="s">
        <v>125</v>
      </c>
      <c r="B6" s="6" t="n">
        <v>-2.5</v>
      </c>
      <c r="C6" s="6" t="n">
        <v>0.5</v>
      </c>
    </row>
    <row r="7" spans="1:3">
      <c r="A7" s="4" t="s">
        <v>680</v>
      </c>
      <c r="B7" s="6" t="n">
        <v>-0.3</v>
      </c>
    </row>
    <row r="8" spans="1:3">
      <c r="A8" s="4" t="s">
        <v>681</v>
      </c>
      <c r="C8" s="5"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82</v>
      </c>
      <c r="B1" s="2" t="s">
        <v>2</v>
      </c>
      <c r="C1" s="2" t="s">
        <v>683</v>
      </c>
      <c r="D1" s="2" t="s">
        <v>684</v>
      </c>
      <c r="E1" s="2" t="s">
        <v>2</v>
      </c>
      <c r="F1" s="2" t="s">
        <v>324</v>
      </c>
      <c r="G1" s="2" t="s">
        <v>100</v>
      </c>
      <c r="H1" s="2" t="s">
        <v>685</v>
      </c>
      <c r="I1" s="2" t="s">
        <v>686</v>
      </c>
      <c r="J1" s="2" t="s">
        <v>283</v>
      </c>
      <c r="K1" s="2" t="s">
        <v>60</v>
      </c>
      <c r="L1" s="2" t="s">
        <v>687</v>
      </c>
    </row>
    <row r="2" spans="1:12">
      <c r="A2" s="3" t="s">
        <v>688</v>
      </c>
    </row>
    <row r="3" spans="1:12">
      <c r="A3" s="4" t="s">
        <v>689</v>
      </c>
      <c r="B3" s="10" t="n">
        <v>1500000000</v>
      </c>
      <c r="C3" s="10" t="n">
        <v>1500000000</v>
      </c>
      <c r="E3" s="10" t="n">
        <v>1500000000</v>
      </c>
    </row>
    <row r="4" spans="1:12">
      <c r="A4" s="4" t="s">
        <v>690</v>
      </c>
      <c r="B4" s="5" t="n">
        <v>1500000000</v>
      </c>
      <c r="C4" s="10" t="n">
        <v>113300000</v>
      </c>
      <c r="E4" s="10" t="n">
        <v>1500000000</v>
      </c>
    </row>
    <row r="5" spans="1:12">
      <c r="A5" s="4" t="s">
        <v>691</v>
      </c>
      <c r="C5" s="4" t="s">
        <v>692</v>
      </c>
      <c r="E5" s="4" t="s">
        <v>693</v>
      </c>
    </row>
    <row r="6" spans="1:12">
      <c r="A6" s="4" t="s">
        <v>694</v>
      </c>
      <c r="G6" s="5" t="n">
        <v>2000000</v>
      </c>
    </row>
    <row r="7" spans="1:12">
      <c r="A7" s="4" t="s">
        <v>89</v>
      </c>
      <c r="B7" s="10" t="n">
        <v>-169700000</v>
      </c>
      <c r="E7" s="10" t="n">
        <v>-169700000</v>
      </c>
      <c r="K7" s="10" t="n">
        <v>-215300000</v>
      </c>
    </row>
    <row r="8" spans="1:12">
      <c r="A8" s="4" t="s">
        <v>695</v>
      </c>
      <c r="E8" s="5" t="n">
        <v>100000</v>
      </c>
      <c r="G8" s="5" t="n">
        <v>100000</v>
      </c>
    </row>
    <row r="9" spans="1:12">
      <c r="A9" s="4" t="s">
        <v>98</v>
      </c>
      <c r="B9" s="5" t="n">
        <v>10000000</v>
      </c>
      <c r="E9" s="5" t="n">
        <v>10000000</v>
      </c>
      <c r="K9" s="5" t="n">
        <v>10000000</v>
      </c>
    </row>
    <row r="10" spans="1:12">
      <c r="A10" s="4" t="s">
        <v>696</v>
      </c>
      <c r="E10" s="10" t="n">
        <v>0</v>
      </c>
      <c r="G10" s="10" t="n">
        <v>0</v>
      </c>
    </row>
    <row r="11" spans="1:12">
      <c r="A11" s="4" t="s">
        <v>697</v>
      </c>
      <c r="E11" s="5" t="n">
        <v>4700000</v>
      </c>
      <c r="G11" s="5" t="n">
        <v>7600000</v>
      </c>
    </row>
    <row r="12" spans="1:12">
      <c r="A12" s="4" t="s">
        <v>698</v>
      </c>
      <c r="E12" s="5" t="n">
        <v>4700000</v>
      </c>
      <c r="G12" s="5" t="n">
        <v>7600000</v>
      </c>
    </row>
    <row r="13" spans="1:12">
      <c r="A13" s="4" t="s">
        <v>699</v>
      </c>
      <c r="E13" s="5" t="n">
        <v>-2500000</v>
      </c>
      <c r="G13" s="10" t="n">
        <v>500000</v>
      </c>
    </row>
    <row r="14" spans="1:12">
      <c r="A14" s="4" t="s">
        <v>700</v>
      </c>
      <c r="E14" s="10" t="n">
        <v>300000</v>
      </c>
    </row>
    <row r="15" spans="1:12">
      <c r="A15" s="4" t="s">
        <v>333</v>
      </c>
    </row>
    <row r="16" spans="1:12">
      <c r="A16" s="3" t="s">
        <v>688</v>
      </c>
    </row>
    <row r="17" spans="1:12">
      <c r="A17" s="4" t="s">
        <v>334</v>
      </c>
      <c r="D17" s="10" t="n">
        <v>123800000</v>
      </c>
    </row>
    <row r="18" spans="1:12">
      <c r="A18" s="4" t="s">
        <v>701</v>
      </c>
      <c r="D18" s="9" t="n">
        <v>60.39</v>
      </c>
    </row>
    <row r="19" spans="1:12">
      <c r="A19" s="4" t="s">
        <v>702</v>
      </c>
      <c r="I19" s="10" t="n">
        <v>-123800000</v>
      </c>
    </row>
    <row r="20" spans="1:12">
      <c r="A20" s="4" t="s">
        <v>703</v>
      </c>
      <c r="J20" s="10" t="n">
        <v>55900000</v>
      </c>
    </row>
    <row r="21" spans="1:12">
      <c r="A21" s="4" t="s">
        <v>704</v>
      </c>
    </row>
    <row r="22" spans="1:12">
      <c r="A22" s="3" t="s">
        <v>688</v>
      </c>
    </row>
    <row r="23" spans="1:12">
      <c r="A23" s="4" t="s">
        <v>705</v>
      </c>
      <c r="D23" s="9" t="n">
        <v>43.14</v>
      </c>
    </row>
    <row r="24" spans="1:12">
      <c r="A24" s="4" t="s">
        <v>335</v>
      </c>
    </row>
    <row r="25" spans="1:12">
      <c r="A25" s="3" t="s">
        <v>688</v>
      </c>
    </row>
    <row r="26" spans="1:12">
      <c r="A26" s="4" t="s">
        <v>336</v>
      </c>
      <c r="D26" s="10" t="n">
        <v>685800000</v>
      </c>
      <c r="I26" s="5" t="n">
        <v>685800000</v>
      </c>
    </row>
    <row r="27" spans="1:12">
      <c r="A27" s="4" t="s">
        <v>706</v>
      </c>
      <c r="D27" s="5" t="n">
        <v>19900000</v>
      </c>
    </row>
    <row r="28" spans="1:12">
      <c r="A28" s="4" t="s">
        <v>707</v>
      </c>
      <c r="D28" s="9" t="n">
        <v>34.51</v>
      </c>
    </row>
    <row r="29" spans="1:12">
      <c r="A29" s="4" t="s">
        <v>708</v>
      </c>
      <c r="E29" s="4" t="s">
        <v>345</v>
      </c>
    </row>
    <row r="30" spans="1:12">
      <c r="A30" s="4" t="s">
        <v>694</v>
      </c>
      <c r="B30" s="5" t="n">
        <v>19900000</v>
      </c>
      <c r="G30" s="5" t="n">
        <v>2000000</v>
      </c>
    </row>
    <row r="31" spans="1:12">
      <c r="A31" s="4" t="s">
        <v>709</v>
      </c>
      <c r="E31" s="10" t="n">
        <v>700000</v>
      </c>
      <c r="G31" s="10" t="n">
        <v>200000</v>
      </c>
    </row>
    <row r="32" spans="1:12">
      <c r="A32" s="4" t="s">
        <v>710</v>
      </c>
      <c r="B32" s="5" t="n">
        <v>0</v>
      </c>
      <c r="E32" s="5" t="n">
        <v>0</v>
      </c>
    </row>
    <row r="33" spans="1:12">
      <c r="A33" s="4" t="s">
        <v>89</v>
      </c>
      <c r="I33" s="5" t="n">
        <v>-653900000</v>
      </c>
    </row>
    <row r="34" spans="1:12">
      <c r="A34" s="4" t="s">
        <v>711</v>
      </c>
      <c r="I34" s="5" t="n">
        <v>-31900000</v>
      </c>
    </row>
    <row r="35" spans="1:12">
      <c r="A35" s="4" t="s">
        <v>712</v>
      </c>
      <c r="I35" s="10" t="n">
        <v>35800000</v>
      </c>
    </row>
    <row r="36" spans="1:12">
      <c r="A36" s="4" t="s">
        <v>713</v>
      </c>
    </row>
    <row r="37" spans="1:12">
      <c r="A37" s="3" t="s">
        <v>688</v>
      </c>
    </row>
    <row r="38" spans="1:12">
      <c r="A38" s="4" t="s">
        <v>695</v>
      </c>
      <c r="F38" s="5" t="n">
        <v>0</v>
      </c>
      <c r="H38" s="5" t="n">
        <v>0</v>
      </c>
    </row>
    <row r="39" spans="1:12">
      <c r="A39" s="4" t="s">
        <v>277</v>
      </c>
    </row>
    <row r="40" spans="1:12">
      <c r="A40" s="3" t="s">
        <v>688</v>
      </c>
    </row>
    <row r="41" spans="1:12">
      <c r="A41" s="4" t="s">
        <v>336</v>
      </c>
      <c r="E41" s="10" t="n">
        <v>1600000</v>
      </c>
    </row>
    <row r="42" spans="1:12">
      <c r="A42" s="4" t="s">
        <v>714</v>
      </c>
      <c r="E42" s="4" t="s">
        <v>715</v>
      </c>
    </row>
    <row r="43" spans="1:12">
      <c r="A43" s="4" t="s">
        <v>716</v>
      </c>
      <c r="L43" s="10" t="n">
        <v>7300000</v>
      </c>
    </row>
    <row r="44" spans="1:12">
      <c r="A44" s="4" t="s">
        <v>717</v>
      </c>
      <c r="E44" s="4" t="s">
        <v>718</v>
      </c>
    </row>
    <row r="45" spans="1:12">
      <c r="A45" s="4" t="s">
        <v>719</v>
      </c>
      <c r="E45" s="10" t="n">
        <v>8500000</v>
      </c>
      <c r="G45" s="10" t="n">
        <v>8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s>
  <sheetData>
    <row r="1" spans="1:4">
      <c r="A1" s="1" t="s">
        <v>720</v>
      </c>
      <c r="C1" s="2" t="s">
        <v>1</v>
      </c>
    </row>
    <row r="2" spans="1:4">
      <c r="C2" s="2" t="s">
        <v>2</v>
      </c>
      <c r="D2" s="2" t="s">
        <v>100</v>
      </c>
    </row>
    <row r="3" spans="1:4">
      <c r="A3" s="3" t="s">
        <v>721</v>
      </c>
    </row>
    <row r="4" spans="1:4">
      <c r="A4" s="4" t="s">
        <v>664</v>
      </c>
      <c r="C4" s="10" t="n">
        <v>-390</v>
      </c>
      <c r="D4" s="6" t="n">
        <v>-723.4</v>
      </c>
    </row>
    <row r="5" spans="1:4">
      <c r="A5" s="4" t="s">
        <v>722</v>
      </c>
      <c r="C5" s="7" t="n">
        <v>-50.7</v>
      </c>
      <c r="D5" s="7" t="n">
        <v>6.1</v>
      </c>
    </row>
    <row r="6" spans="1:4">
      <c r="A6" s="4" t="s">
        <v>723</v>
      </c>
      <c r="B6" s="4" t="s">
        <v>724</v>
      </c>
      <c r="C6" s="7" t="n">
        <v>0.2</v>
      </c>
      <c r="D6" s="7" t="n">
        <v>-0.4</v>
      </c>
    </row>
    <row r="7" spans="1:4">
      <c r="A7" s="4" t="s">
        <v>122</v>
      </c>
      <c r="C7" s="7" t="n">
        <v>-50.5</v>
      </c>
      <c r="D7" s="7" t="n">
        <v>5.7</v>
      </c>
    </row>
    <row r="8" spans="1:4">
      <c r="A8" s="4" t="s">
        <v>671</v>
      </c>
      <c r="C8" s="7" t="n">
        <v>-388.5</v>
      </c>
      <c r="D8" s="7" t="n">
        <v>-629.1</v>
      </c>
    </row>
    <row r="9" spans="1:4">
      <c r="A9" s="4" t="s">
        <v>725</v>
      </c>
    </row>
    <row r="10" spans="1:4">
      <c r="A10" s="3" t="s">
        <v>721</v>
      </c>
    </row>
    <row r="11" spans="1:4">
      <c r="A11" s="4" t="s">
        <v>664</v>
      </c>
      <c r="C11" s="7" t="n">
        <v>-211.6</v>
      </c>
      <c r="D11" s="7" t="n">
        <v>-211.6</v>
      </c>
    </row>
    <row r="12" spans="1:4">
      <c r="A12" s="4" t="s">
        <v>722</v>
      </c>
      <c r="C12" s="7" t="n">
        <v>-57.1</v>
      </c>
      <c r="D12" s="7" t="n">
        <v>7.1</v>
      </c>
    </row>
    <row r="13" spans="1:4">
      <c r="A13" s="4" t="s">
        <v>122</v>
      </c>
      <c r="C13" s="7" t="n">
        <v>-57.1</v>
      </c>
      <c r="D13" s="7" t="n">
        <v>7.1</v>
      </c>
    </row>
    <row r="14" spans="1:4">
      <c r="A14" s="4" t="s">
        <v>671</v>
      </c>
      <c r="C14" s="7" t="n">
        <v>-268.7</v>
      </c>
      <c r="D14" s="7" t="n">
        <v>-204.5</v>
      </c>
    </row>
    <row r="15" spans="1:4">
      <c r="A15" s="4" t="s">
        <v>726</v>
      </c>
    </row>
    <row r="16" spans="1:4">
      <c r="A16" s="3" t="s">
        <v>721</v>
      </c>
    </row>
    <row r="17" spans="1:4">
      <c r="A17" s="4" t="s">
        <v>664</v>
      </c>
      <c r="C17" s="7" t="n">
        <v>-0.9</v>
      </c>
      <c r="D17" s="7" t="n">
        <v>1.8</v>
      </c>
    </row>
    <row r="18" spans="1:4">
      <c r="A18" s="4" t="s">
        <v>722</v>
      </c>
      <c r="C18" s="7" t="n">
        <v>6.4</v>
      </c>
      <c r="D18" s="5" t="n">
        <v>-1</v>
      </c>
    </row>
    <row r="19" spans="1:4">
      <c r="A19" s="4" t="s">
        <v>723</v>
      </c>
      <c r="B19" s="4" t="s">
        <v>724</v>
      </c>
      <c r="C19" s="7" t="n">
        <v>0.2</v>
      </c>
      <c r="D19" s="7" t="n">
        <v>-0.4</v>
      </c>
    </row>
    <row r="20" spans="1:4">
      <c r="A20" s="4" t="s">
        <v>122</v>
      </c>
      <c r="C20" s="7" t="n">
        <v>6.6</v>
      </c>
      <c r="D20" s="7" t="n">
        <v>-1.4</v>
      </c>
    </row>
    <row r="21" spans="1:4">
      <c r="A21" s="4" t="s">
        <v>671</v>
      </c>
      <c r="C21" s="7" t="n">
        <v>5.7</v>
      </c>
      <c r="D21" s="7" t="n">
        <v>0.4</v>
      </c>
    </row>
    <row r="22" spans="1:4">
      <c r="A22" s="4" t="s">
        <v>675</v>
      </c>
    </row>
    <row r="23" spans="1:4">
      <c r="A23" s="3" t="s">
        <v>721</v>
      </c>
    </row>
    <row r="24" spans="1:4">
      <c r="A24" s="4" t="s">
        <v>664</v>
      </c>
      <c r="C24" s="7" t="n">
        <v>-212.5</v>
      </c>
      <c r="D24" s="7" t="n">
        <v>-209.8</v>
      </c>
    </row>
    <row r="25" spans="1:4">
      <c r="A25" s="4" t="s">
        <v>671</v>
      </c>
      <c r="C25" s="10" t="n">
        <v>-263</v>
      </c>
      <c r="D25" s="6" t="n">
        <v>-204.1</v>
      </c>
    </row>
    <row r="26" spans="1:4"/>
    <row r="27" spans="1:4">
      <c r="A27" s="4" t="s">
        <v>724</v>
      </c>
      <c r="B27" s="4" t="s">
        <v>727</v>
      </c>
    </row>
  </sheetData>
  <mergeCells count="4">
    <mergeCell ref="A1:B2"/>
    <mergeCell ref="C1:D1"/>
    <mergeCell ref="A26:C26"/>
    <mergeCell ref="B27:C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100</v>
      </c>
    </row>
    <row r="3" spans="1:3">
      <c r="A3" s="3" t="s">
        <v>181</v>
      </c>
    </row>
    <row r="4" spans="1:3">
      <c r="A4" s="4" t="s">
        <v>729</v>
      </c>
      <c r="B4" s="7" t="n">
        <v>137.8</v>
      </c>
      <c r="C4" s="7" t="n">
        <v>137.1</v>
      </c>
    </row>
    <row r="5" spans="1:3">
      <c r="A5" s="4" t="s">
        <v>730</v>
      </c>
      <c r="B5" s="7" t="n">
        <v>2.4</v>
      </c>
      <c r="C5" s="7" t="n">
        <v>4.5</v>
      </c>
    </row>
    <row r="6" spans="1:3">
      <c r="A6" s="4" t="s">
        <v>731</v>
      </c>
      <c r="C6" s="7" t="n">
        <v>3.9</v>
      </c>
    </row>
    <row r="7" spans="1:3">
      <c r="A7" s="4" t="s">
        <v>732</v>
      </c>
      <c r="B7" s="7" t="n">
        <v>140.2</v>
      </c>
      <c r="C7" s="7" t="n">
        <v>14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100</v>
      </c>
    </row>
    <row r="3" spans="1:3">
      <c r="A3" s="3" t="s">
        <v>118</v>
      </c>
    </row>
    <row r="4" spans="1:3">
      <c r="A4" s="4" t="s">
        <v>125</v>
      </c>
      <c r="B4" s="6" t="n">
        <v>-2.5</v>
      </c>
      <c r="C4" s="6" t="n">
        <v>0.5</v>
      </c>
    </row>
    <row r="5" spans="1:3">
      <c r="A5" s="4" t="s">
        <v>126</v>
      </c>
      <c r="B5" s="6" t="n">
        <v>-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100</v>
      </c>
    </row>
    <row r="3" spans="1:3">
      <c r="A3" s="3" t="s">
        <v>181</v>
      </c>
    </row>
    <row r="4" spans="1:3">
      <c r="A4" s="4" t="s">
        <v>734</v>
      </c>
      <c r="B4" s="7" t="n">
        <v>1.9</v>
      </c>
      <c r="C4" s="7" t="n">
        <v>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0</v>
      </c>
    </row>
    <row r="2" spans="1:3">
      <c r="A2" s="3" t="s">
        <v>736</v>
      </c>
    </row>
    <row r="3" spans="1:3">
      <c r="A3" s="4" t="s">
        <v>737</v>
      </c>
      <c r="B3" s="6" t="n">
        <v>9.9</v>
      </c>
      <c r="C3" s="6" t="n">
        <v>3.2</v>
      </c>
    </row>
    <row r="4" spans="1:3">
      <c r="A4" s="4" t="s">
        <v>738</v>
      </c>
      <c r="B4" s="7" t="n">
        <v>4.3</v>
      </c>
      <c r="C4" s="5" t="n">
        <v>3</v>
      </c>
    </row>
    <row r="5" spans="1:3">
      <c r="A5" s="4" t="s">
        <v>628</v>
      </c>
    </row>
    <row r="6" spans="1:3">
      <c r="A6" s="3" t="s">
        <v>736</v>
      </c>
    </row>
    <row r="7" spans="1:3">
      <c r="A7" s="4" t="s">
        <v>737</v>
      </c>
      <c r="B7" s="7" t="n">
        <v>9.9</v>
      </c>
      <c r="C7" s="7" t="n">
        <v>3.2</v>
      </c>
    </row>
    <row r="8" spans="1:3">
      <c r="A8" s="4" t="s">
        <v>738</v>
      </c>
      <c r="B8" s="7" t="n">
        <v>3.1</v>
      </c>
      <c r="C8" s="5" t="n">
        <v>3</v>
      </c>
    </row>
    <row r="9" spans="1:3">
      <c r="A9" s="4" t="s">
        <v>627</v>
      </c>
    </row>
    <row r="10" spans="1:3">
      <c r="A10" s="3" t="s">
        <v>736</v>
      </c>
    </row>
    <row r="11" spans="1:3">
      <c r="A11" s="4" t="s">
        <v>738</v>
      </c>
      <c r="B11" s="7" t="n">
        <v>1.2</v>
      </c>
    </row>
    <row r="12" spans="1:3">
      <c r="A12" s="4" t="s">
        <v>739</v>
      </c>
    </row>
    <row r="13" spans="1:3">
      <c r="A13" s="3" t="s">
        <v>736</v>
      </c>
    </row>
    <row r="14" spans="1:3">
      <c r="A14" s="4" t="s">
        <v>740</v>
      </c>
      <c r="B14" s="7" t="n">
        <v>9.9</v>
      </c>
      <c r="C14" s="7" t="n">
        <v>3.2</v>
      </c>
    </row>
    <row r="15" spans="1:3">
      <c r="A15" s="4" t="s">
        <v>741</v>
      </c>
      <c r="B15" s="7" t="n">
        <v>4.3</v>
      </c>
      <c r="C15" s="5" t="n">
        <v>3</v>
      </c>
    </row>
    <row r="16" spans="1:3">
      <c r="A16" s="4" t="s">
        <v>742</v>
      </c>
    </row>
    <row r="17" spans="1:3">
      <c r="A17" s="3" t="s">
        <v>736</v>
      </c>
    </row>
    <row r="18" spans="1:3">
      <c r="A18" s="4" t="s">
        <v>737</v>
      </c>
      <c r="B18" s="7" t="n">
        <v>4.7</v>
      </c>
      <c r="C18" s="7" t="n">
        <v>0.1</v>
      </c>
    </row>
    <row r="19" spans="1:3">
      <c r="A19" s="4" t="s">
        <v>743</v>
      </c>
    </row>
    <row r="20" spans="1:3">
      <c r="A20" s="3" t="s">
        <v>736</v>
      </c>
    </row>
    <row r="21" spans="1:3">
      <c r="A21" s="4" t="s">
        <v>738</v>
      </c>
      <c r="C21" s="7" t="n">
        <v>1.9</v>
      </c>
    </row>
    <row r="22" spans="1:3">
      <c r="A22" s="4" t="s">
        <v>744</v>
      </c>
    </row>
    <row r="23" spans="1:3">
      <c r="A23" s="3" t="s">
        <v>736</v>
      </c>
    </row>
    <row r="24" spans="1:3">
      <c r="A24" s="4" t="s">
        <v>738</v>
      </c>
      <c r="B24" s="7" t="n">
        <v>1.2</v>
      </c>
    </row>
    <row r="25" spans="1:3">
      <c r="A25" s="4" t="s">
        <v>745</v>
      </c>
    </row>
    <row r="26" spans="1:3">
      <c r="A26" s="3" t="s">
        <v>736</v>
      </c>
    </row>
    <row r="27" spans="1:3">
      <c r="A27" s="4" t="s">
        <v>737</v>
      </c>
      <c r="B27" s="7" t="n">
        <v>5.2</v>
      </c>
      <c r="C27" s="7" t="n">
        <v>3.1</v>
      </c>
    </row>
    <row r="28" spans="1:3">
      <c r="A28" s="4" t="s">
        <v>746</v>
      </c>
    </row>
    <row r="29" spans="1:3">
      <c r="A29" s="3" t="s">
        <v>736</v>
      </c>
    </row>
    <row r="30" spans="1:3">
      <c r="A30" s="4" t="s">
        <v>738</v>
      </c>
      <c r="B30" s="6" t="n">
        <v>3.1</v>
      </c>
      <c r="C30" s="6" t="n">
        <v>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60</v>
      </c>
    </row>
    <row r="2" spans="1:3">
      <c r="A2" s="3" t="s">
        <v>748</v>
      </c>
    </row>
    <row r="3" spans="1:3">
      <c r="A3" s="4" t="s">
        <v>749</v>
      </c>
      <c r="B3" s="6" t="n">
        <v>9.9</v>
      </c>
      <c r="C3" s="6" t="n">
        <v>3.2</v>
      </c>
    </row>
    <row r="4" spans="1:3">
      <c r="A4" s="4" t="s">
        <v>750</v>
      </c>
      <c r="B4" s="7" t="n">
        <v>-1.8</v>
      </c>
      <c r="C4" s="7" t="n">
        <v>-1.4</v>
      </c>
    </row>
    <row r="5" spans="1:3">
      <c r="A5" s="4" t="s">
        <v>751</v>
      </c>
      <c r="B5" s="7" t="n">
        <v>8.1</v>
      </c>
      <c r="C5" s="7" t="n">
        <v>1.8</v>
      </c>
    </row>
    <row r="6" spans="1:3">
      <c r="A6" s="4" t="s">
        <v>628</v>
      </c>
    </row>
    <row r="7" spans="1:3">
      <c r="A7" s="3" t="s">
        <v>748</v>
      </c>
    </row>
    <row r="8" spans="1:3">
      <c r="A8" s="4" t="s">
        <v>749</v>
      </c>
      <c r="B8" s="7" t="n">
        <v>9.9</v>
      </c>
      <c r="C8" s="7" t="n">
        <v>3.2</v>
      </c>
    </row>
    <row r="9" spans="1:3">
      <c r="A9" s="4" t="s">
        <v>750</v>
      </c>
      <c r="B9" s="7" t="n">
        <v>-1.8</v>
      </c>
      <c r="C9" s="7" t="n">
        <v>-1.4</v>
      </c>
    </row>
    <row r="10" spans="1:3">
      <c r="A10" s="4" t="s">
        <v>751</v>
      </c>
      <c r="B10" s="6" t="n">
        <v>8.1</v>
      </c>
      <c r="C10" s="6" t="n">
        <v>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60</v>
      </c>
    </row>
    <row r="2" spans="1:3">
      <c r="A2" s="3" t="s">
        <v>748</v>
      </c>
    </row>
    <row r="3" spans="1:3">
      <c r="A3" s="4" t="s">
        <v>753</v>
      </c>
      <c r="B3" s="6" t="n">
        <v>4.3</v>
      </c>
      <c r="C3" s="10" t="n">
        <v>3</v>
      </c>
    </row>
    <row r="4" spans="1:3">
      <c r="A4" s="4" t="s">
        <v>754</v>
      </c>
      <c r="B4" s="7" t="n">
        <v>-1.8</v>
      </c>
      <c r="C4" s="7" t="n">
        <v>-1.4</v>
      </c>
    </row>
    <row r="5" spans="1:3">
      <c r="A5" s="4" t="s">
        <v>755</v>
      </c>
      <c r="B5" s="7" t="n">
        <v>2.5</v>
      </c>
      <c r="C5" s="7" t="n">
        <v>1.6</v>
      </c>
    </row>
    <row r="6" spans="1:3">
      <c r="A6" s="4" t="s">
        <v>628</v>
      </c>
    </row>
    <row r="7" spans="1:3">
      <c r="A7" s="3" t="s">
        <v>748</v>
      </c>
    </row>
    <row r="8" spans="1:3">
      <c r="A8" s="4" t="s">
        <v>753</v>
      </c>
      <c r="B8" s="7" t="n">
        <v>3.1</v>
      </c>
      <c r="C8" s="5" t="n">
        <v>3</v>
      </c>
    </row>
    <row r="9" spans="1:3">
      <c r="A9" s="4" t="s">
        <v>754</v>
      </c>
      <c r="B9" s="7" t="n">
        <v>-1.8</v>
      </c>
      <c r="C9" s="7" t="n">
        <v>-1.4</v>
      </c>
    </row>
    <row r="10" spans="1:3">
      <c r="A10" s="4" t="s">
        <v>755</v>
      </c>
      <c r="B10" s="7" t="n">
        <v>1.3</v>
      </c>
      <c r="C10" s="6" t="n">
        <v>1.6</v>
      </c>
    </row>
    <row r="11" spans="1:3">
      <c r="A11" s="4" t="s">
        <v>627</v>
      </c>
    </row>
    <row r="12" spans="1:3">
      <c r="A12" s="3" t="s">
        <v>748</v>
      </c>
    </row>
    <row r="13" spans="1:3">
      <c r="A13" s="4" t="s">
        <v>753</v>
      </c>
      <c r="B13" s="7" t="n">
        <v>1.2</v>
      </c>
    </row>
    <row r="14" spans="1:3">
      <c r="A14" s="4" t="s">
        <v>755</v>
      </c>
      <c r="B14" s="6" t="n">
        <v>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60</v>
      </c>
    </row>
    <row r="2" spans="1:3">
      <c r="A2" s="3" t="s">
        <v>187</v>
      </c>
    </row>
    <row r="3" spans="1:3">
      <c r="A3" s="4" t="s">
        <v>757</v>
      </c>
      <c r="B3" s="6" t="n">
        <v>33.8</v>
      </c>
      <c r="C3" s="6" t="n">
        <v>38.9</v>
      </c>
    </row>
    <row r="4" spans="1:3">
      <c r="A4" s="4" t="s">
        <v>758</v>
      </c>
      <c r="B4" s="5" t="n">
        <v>66</v>
      </c>
      <c r="C4" s="7" t="n">
        <v>79.3</v>
      </c>
    </row>
    <row r="5" spans="1:3">
      <c r="A5" s="4" t="s">
        <v>759</v>
      </c>
      <c r="B5" s="7" t="n">
        <v>55.4</v>
      </c>
      <c r="C5" s="7" t="n">
        <v>62.4</v>
      </c>
    </row>
    <row r="6" spans="1:3">
      <c r="A6" s="4" t="s">
        <v>760</v>
      </c>
      <c r="B6" s="6" t="n">
        <v>20.9</v>
      </c>
      <c r="C6" s="6" t="n">
        <v>2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60</v>
      </c>
    </row>
    <row r="2" spans="1:3">
      <c r="A2" s="3" t="s">
        <v>762</v>
      </c>
    </row>
    <row r="3" spans="1:3">
      <c r="A3" s="4" t="s">
        <v>763</v>
      </c>
      <c r="B3" s="6" t="n">
        <v>96.8</v>
      </c>
      <c r="C3" s="6" t="n">
        <v>121.6</v>
      </c>
    </row>
    <row r="4" spans="1:3">
      <c r="A4" s="4" t="s">
        <v>764</v>
      </c>
      <c r="B4" s="7" t="n">
        <v>70.7</v>
      </c>
      <c r="C4" s="7" t="n">
        <v>62.2</v>
      </c>
    </row>
    <row r="5" spans="1:3">
      <c r="A5" s="4" t="s">
        <v>765</v>
      </c>
      <c r="B5" s="7" t="n">
        <v>49.7</v>
      </c>
      <c r="C5" s="7" t="n">
        <v>48.5</v>
      </c>
    </row>
    <row r="6" spans="1:3">
      <c r="A6" s="4" t="s">
        <v>766</v>
      </c>
      <c r="B6" s="7" t="n">
        <v>34.6</v>
      </c>
      <c r="C6" s="7" t="n">
        <v>37.4</v>
      </c>
    </row>
    <row r="7" spans="1:3">
      <c r="A7" s="4" t="s">
        <v>767</v>
      </c>
      <c r="B7" s="7" t="n">
        <v>80.40000000000001</v>
      </c>
      <c r="C7" s="7" t="n">
        <v>64.3</v>
      </c>
    </row>
    <row r="8" spans="1:3">
      <c r="A8" s="4" t="s">
        <v>768</v>
      </c>
      <c r="B8" s="7" t="n">
        <v>13.7</v>
      </c>
      <c r="C8" s="5" t="n">
        <v>17</v>
      </c>
    </row>
    <row r="9" spans="1:3">
      <c r="A9" s="4" t="s">
        <v>769</v>
      </c>
      <c r="B9" s="7" t="n">
        <v>282.1</v>
      </c>
      <c r="C9" s="7" t="n">
        <v>213.6</v>
      </c>
    </row>
    <row r="10" spans="1:3">
      <c r="A10" s="4" t="s">
        <v>293</v>
      </c>
      <c r="B10" s="10" t="n">
        <v>628</v>
      </c>
      <c r="C10" s="6" t="n">
        <v>56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100</v>
      </c>
    </row>
    <row r="3" spans="1:3">
      <c r="A3" s="3" t="s">
        <v>128</v>
      </c>
    </row>
    <row r="4" spans="1:3">
      <c r="A4" s="4" t="s">
        <v>112</v>
      </c>
      <c r="B4" s="6" t="n">
        <v>45.6</v>
      </c>
      <c r="C4" s="6" t="n">
        <v>96.3</v>
      </c>
    </row>
    <row r="5" spans="1:3">
      <c r="A5" s="3" t="s">
        <v>129</v>
      </c>
    </row>
    <row r="6" spans="1:3">
      <c r="A6" s="4" t="s">
        <v>130</v>
      </c>
      <c r="B6" s="7" t="n">
        <v>24.2</v>
      </c>
      <c r="C6" s="7" t="n">
        <v>24.4</v>
      </c>
    </row>
    <row r="7" spans="1:3">
      <c r="A7" s="4" t="s">
        <v>131</v>
      </c>
      <c r="B7" s="7" t="n">
        <v>10.3</v>
      </c>
      <c r="C7" s="7" t="n">
        <v>10.6</v>
      </c>
    </row>
    <row r="8" spans="1:3">
      <c r="A8" s="4" t="s">
        <v>132</v>
      </c>
      <c r="B8" s="7" t="n">
        <v>6.3</v>
      </c>
      <c r="C8" s="7" t="n">
        <v>13.9</v>
      </c>
    </row>
    <row r="9" spans="1:3">
      <c r="A9" s="4" t="s">
        <v>133</v>
      </c>
      <c r="B9" s="7" t="n">
        <v>7.4</v>
      </c>
      <c r="C9" s="7" t="n">
        <v>0.4</v>
      </c>
    </row>
    <row r="10" spans="1:3">
      <c r="A10" s="4" t="s">
        <v>134</v>
      </c>
      <c r="B10" s="7" t="n">
        <v>3.6</v>
      </c>
      <c r="C10" s="7" t="n">
        <v>5.3</v>
      </c>
    </row>
    <row r="11" spans="1:3">
      <c r="A11" s="4" t="s">
        <v>135</v>
      </c>
      <c r="B11" s="7" t="n">
        <v>8.5</v>
      </c>
      <c r="C11" s="7" t="n">
        <v>4.5</v>
      </c>
    </row>
    <row r="12" spans="1:3">
      <c r="A12" s="4" t="s">
        <v>136</v>
      </c>
      <c r="B12" s="5" t="n">
        <v>-5</v>
      </c>
      <c r="C12" s="7" t="n">
        <v>-6.8</v>
      </c>
    </row>
    <row r="13" spans="1:3">
      <c r="A13" s="3" t="s">
        <v>137</v>
      </c>
    </row>
    <row r="14" spans="1:3">
      <c r="A14" s="4" t="s">
        <v>138</v>
      </c>
      <c r="B14" s="7" t="n">
        <v>-7.8</v>
      </c>
      <c r="C14" s="7" t="n">
        <v>-23.1</v>
      </c>
    </row>
    <row r="15" spans="1:3">
      <c r="A15" s="4" t="s">
        <v>64</v>
      </c>
      <c r="B15" s="7" t="n">
        <v>-7.4</v>
      </c>
      <c r="C15" s="7" t="n">
        <v>-27.9</v>
      </c>
    </row>
    <row r="16" spans="1:3">
      <c r="A16" s="4" t="s">
        <v>65</v>
      </c>
      <c r="B16" s="7" t="n">
        <v>-18.1</v>
      </c>
      <c r="C16" s="7" t="n">
        <v>26.9</v>
      </c>
    </row>
    <row r="17" spans="1:3">
      <c r="A17" s="4" t="s">
        <v>74</v>
      </c>
      <c r="B17" s="7" t="n">
        <v>2.9</v>
      </c>
      <c r="C17" s="5" t="n">
        <v>2</v>
      </c>
    </row>
    <row r="18" spans="1:3">
      <c r="A18" s="4" t="s">
        <v>75</v>
      </c>
      <c r="B18" s="7" t="n">
        <v>-22.9</v>
      </c>
      <c r="C18" s="7" t="n">
        <v>-21.5</v>
      </c>
    </row>
    <row r="19" spans="1:3">
      <c r="A19" s="4" t="s">
        <v>77</v>
      </c>
      <c r="B19" s="7" t="n">
        <v>92.90000000000001</v>
      </c>
      <c r="C19" s="7" t="n">
        <v>-72.2</v>
      </c>
    </row>
    <row r="20" spans="1:3">
      <c r="A20" s="4" t="s">
        <v>136</v>
      </c>
      <c r="B20" s="7" t="n">
        <v>1.2</v>
      </c>
      <c r="C20" s="7" t="n">
        <v>5.7</v>
      </c>
    </row>
    <row r="21" spans="1:3">
      <c r="A21" s="4" t="s">
        <v>139</v>
      </c>
      <c r="B21" s="7" t="n">
        <v>141.7</v>
      </c>
      <c r="C21" s="7" t="n">
        <v>38.5</v>
      </c>
    </row>
    <row r="22" spans="1:3">
      <c r="A22" s="3" t="s">
        <v>140</v>
      </c>
    </row>
    <row r="23" spans="1:3">
      <c r="A23" s="4" t="s">
        <v>141</v>
      </c>
      <c r="B23" s="7" t="n">
        <v>-24.4</v>
      </c>
      <c r="C23" s="5" t="n">
        <v>-27</v>
      </c>
    </row>
    <row r="24" spans="1:3">
      <c r="A24" s="4" t="s">
        <v>136</v>
      </c>
      <c r="B24" s="7" t="n">
        <v>0.1</v>
      </c>
    </row>
    <row r="25" spans="1:3">
      <c r="A25" s="4" t="s">
        <v>142</v>
      </c>
      <c r="B25" s="7" t="n">
        <v>-24.3</v>
      </c>
      <c r="C25" s="5" t="n">
        <v>-27</v>
      </c>
    </row>
    <row r="26" spans="1:3">
      <c r="A26" s="3" t="s">
        <v>143</v>
      </c>
    </row>
    <row r="27" spans="1:3">
      <c r="A27" s="4" t="s">
        <v>144</v>
      </c>
      <c r="B27" s="7" t="n">
        <v>30.2</v>
      </c>
    </row>
    <row r="28" spans="1:3">
      <c r="A28" s="4" t="s">
        <v>145</v>
      </c>
      <c r="B28" s="7" t="n">
        <v>-5.3</v>
      </c>
      <c r="C28" s="7" t="n">
        <v>-5.1</v>
      </c>
    </row>
    <row r="29" spans="1:3">
      <c r="A29" s="4" t="s">
        <v>146</v>
      </c>
      <c r="B29" s="7" t="n">
        <v>-4.7</v>
      </c>
      <c r="C29" s="7" t="n">
        <v>-7.6</v>
      </c>
    </row>
    <row r="30" spans="1:3">
      <c r="A30" s="4" t="s">
        <v>136</v>
      </c>
      <c r="B30" s="7" t="n">
        <v>0.8</v>
      </c>
      <c r="C30" s="7" t="n">
        <v>0.8</v>
      </c>
    </row>
    <row r="31" spans="1:3">
      <c r="A31" s="4" t="s">
        <v>147</v>
      </c>
      <c r="B31" s="5" t="n">
        <v>21</v>
      </c>
      <c r="C31" s="7" t="n">
        <v>-11.9</v>
      </c>
    </row>
    <row r="32" spans="1:3">
      <c r="A32" s="4" t="s">
        <v>148</v>
      </c>
      <c r="B32" s="7" t="n">
        <v>-33.8</v>
      </c>
      <c r="C32" s="7" t="n">
        <v>4.4</v>
      </c>
    </row>
    <row r="33" spans="1:3">
      <c r="A33" s="4" t="s">
        <v>149</v>
      </c>
      <c r="B33" s="7" t="n">
        <v>104.6</v>
      </c>
      <c r="C33" s="5" t="n">
        <v>4</v>
      </c>
    </row>
    <row r="34" spans="1:3">
      <c r="A34" s="4" t="s">
        <v>150</v>
      </c>
      <c r="B34" s="7" t="n">
        <v>847.5</v>
      </c>
      <c r="C34" s="5" t="n">
        <v>1215</v>
      </c>
    </row>
    <row r="35" spans="1:3">
      <c r="A35" s="4" t="s">
        <v>151</v>
      </c>
      <c r="B35" s="6" t="n">
        <v>952.1</v>
      </c>
      <c r="C35" s="10" t="n">
        <v>12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6:25Z</dcterms:created>
  <dcterms:modified xmlns:dcterms="http://purl.org/dc/terms/" xmlns:xsi="http://www.w3.org/2001/XMLSchema-instance" xsi:type="dcterms:W3CDTF">2020-05-07T16:26:25Z</dcterms:modified>
</cp:coreProperties>
</file>